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Other Assets" sheetId="12" state="visible" r:id="rId12"/>
    <sheet xmlns:r="http://schemas.openxmlformats.org/officeDocument/2006/relationships" name="Fair Value Measurements" sheetId="13" state="visible" r:id="rId13"/>
    <sheet xmlns:r="http://schemas.openxmlformats.org/officeDocument/2006/relationships" name="Liabilities" sheetId="14" state="visible" r:id="rId14"/>
    <sheet xmlns:r="http://schemas.openxmlformats.org/officeDocument/2006/relationships" name="Debt, Commitments and Continge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ignificant Service Provider Pa"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Accounts Receivable, Net (Table" sheetId="23" state="visible" r:id="rId23"/>
    <sheet xmlns:r="http://schemas.openxmlformats.org/officeDocument/2006/relationships" name="Inventory (Tables)" sheetId="24" state="visible" r:id="rId24"/>
    <sheet xmlns:r="http://schemas.openxmlformats.org/officeDocument/2006/relationships" name="Acquisitions (Tables)" sheetId="25" state="visible" r:id="rId25"/>
    <sheet xmlns:r="http://schemas.openxmlformats.org/officeDocument/2006/relationships" name="Goodwill and Intangible Asset26" sheetId="26" state="visible" r:id="rId26"/>
    <sheet xmlns:r="http://schemas.openxmlformats.org/officeDocument/2006/relationships" name="Fair Value Measurements (Tables" sheetId="27" state="visible" r:id="rId27"/>
    <sheet xmlns:r="http://schemas.openxmlformats.org/officeDocument/2006/relationships" name="Liabiliti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Organization (Details)" sheetId="32" state="visible" r:id="rId32"/>
    <sheet xmlns:r="http://schemas.openxmlformats.org/officeDocument/2006/relationships" name="Basis of Presentation Narrative" sheetId="33" state="visible" r:id="rId33"/>
    <sheet xmlns:r="http://schemas.openxmlformats.org/officeDocument/2006/relationships" name="Accounts Receivable, Net - Sche" sheetId="34" state="visible" r:id="rId34"/>
    <sheet xmlns:r="http://schemas.openxmlformats.org/officeDocument/2006/relationships" name="Accounts Receivable, Net - Narr" sheetId="35" state="visible" r:id="rId35"/>
    <sheet xmlns:r="http://schemas.openxmlformats.org/officeDocument/2006/relationships" name="Inventory (Details)" sheetId="36" state="visible" r:id="rId36"/>
    <sheet xmlns:r="http://schemas.openxmlformats.org/officeDocument/2006/relationships" name="Acquisitions - Connect and Pipe" sheetId="37" state="visible" r:id="rId37"/>
    <sheet xmlns:r="http://schemas.openxmlformats.org/officeDocument/2006/relationships" name="Acquisitions - Assumptions for " sheetId="38" state="visible" r:id="rId38"/>
    <sheet xmlns:r="http://schemas.openxmlformats.org/officeDocument/2006/relationships" name="Acquisitions - Schedule of Cons" sheetId="39" state="visible" r:id="rId39"/>
    <sheet xmlns:r="http://schemas.openxmlformats.org/officeDocument/2006/relationships" name="Acquisitions - ObjectVideo Acqu" sheetId="40" state="visible" r:id="rId40"/>
    <sheet xmlns:r="http://schemas.openxmlformats.org/officeDocument/2006/relationships" name="Acquisitions - Schedule of Co41" sheetId="41" state="visible" r:id="rId41"/>
    <sheet xmlns:r="http://schemas.openxmlformats.org/officeDocument/2006/relationships" name="Acquisitions - Unaudited Pro Fo" sheetId="42" state="visible" r:id="rId42"/>
    <sheet xmlns:r="http://schemas.openxmlformats.org/officeDocument/2006/relationships" name="Acquisitions - Business Combina"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Other Assets - Patent Licenses " sheetId="48" state="visible" r:id="rId48"/>
    <sheet xmlns:r="http://schemas.openxmlformats.org/officeDocument/2006/relationships" name="Other Assets - Loan to a Distri" sheetId="49" state="visible" r:id="rId49"/>
    <sheet xmlns:r="http://schemas.openxmlformats.org/officeDocument/2006/relationships" name="Fair Value Measurements - Sched" sheetId="50" state="visible" r:id="rId50"/>
    <sheet xmlns:r="http://schemas.openxmlformats.org/officeDocument/2006/relationships" name="Fair Value Measurements - Summa" sheetId="51" state="visible" r:id="rId51"/>
    <sheet xmlns:r="http://schemas.openxmlformats.org/officeDocument/2006/relationships" name="Fair Value Measurements - Narra" sheetId="52" state="visible" r:id="rId52"/>
    <sheet xmlns:r="http://schemas.openxmlformats.org/officeDocument/2006/relationships" name="Liabilities - Components of Acc" sheetId="53" state="visible" r:id="rId53"/>
    <sheet xmlns:r="http://schemas.openxmlformats.org/officeDocument/2006/relationships" name="Liabilities - Other Liabilities" sheetId="54" state="visible" r:id="rId54"/>
    <sheet xmlns:r="http://schemas.openxmlformats.org/officeDocument/2006/relationships" name="Debt, Commitments and Conting55" sheetId="55" state="visible" r:id="rId55"/>
    <sheet xmlns:r="http://schemas.openxmlformats.org/officeDocument/2006/relationships" name="Debt, Commitments and Conting56" sheetId="56" state="visible" r:id="rId56"/>
    <sheet xmlns:r="http://schemas.openxmlformats.org/officeDocument/2006/relationships" name="Debt, Commitments and Conting57" sheetId="57" state="visible" r:id="rId57"/>
    <sheet xmlns:r="http://schemas.openxmlformats.org/officeDocument/2006/relationships" name="Debt, Commitments and Conting58" sheetId="58" state="visible" r:id="rId58"/>
    <sheet xmlns:r="http://schemas.openxmlformats.org/officeDocument/2006/relationships" name="Debt, Commitments and Conting59" sheetId="59" state="visible" r:id="rId59"/>
    <sheet xmlns:r="http://schemas.openxmlformats.org/officeDocument/2006/relationships" name="Stock-Based Compensation - Stoc" sheetId="60" state="visible" r:id="rId60"/>
    <sheet xmlns:r="http://schemas.openxmlformats.org/officeDocument/2006/relationships" name="Stock-Based Compensation Stock-" sheetId="61" state="visible" r:id="rId61"/>
    <sheet xmlns:r="http://schemas.openxmlformats.org/officeDocument/2006/relationships" name="Earnings Per Share - Components" sheetId="62" state="visible" r:id="rId62"/>
    <sheet xmlns:r="http://schemas.openxmlformats.org/officeDocument/2006/relationships" name="Earnings Per Share - Schedule o" sheetId="63" state="visible" r:id="rId63"/>
    <sheet xmlns:r="http://schemas.openxmlformats.org/officeDocument/2006/relationships" name="Significant Service Provider 64"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Related Party Transactions (Det" sheetId="67" state="visible" r:id="rId67"/>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18</t>
  </si>
  <si>
    <t>Apr. 26, 2018</t>
  </si>
  <si>
    <t>Document and Entity Information [Abstract]</t>
  </si>
  <si>
    <t>Entity Registrant Name</t>
  </si>
  <si>
    <t>ALARM.COM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Statements of Operations - USD ($) $ in Thousands</t>
  </si>
  <si>
    <t>Mar. 31, 2017</t>
  </si>
  <si>
    <t>Revenue:</t>
  </si>
  <si>
    <t>SaaS and license revenue</t>
  </si>
  <si>
    <t>Hardware and other revenue</t>
  </si>
  <si>
    <t>Total revenue</t>
  </si>
  <si>
    <t>Cost of revenue:</t>
  </si>
  <si>
    <t>Cost of SaaS and license revenue</t>
  </si>
  <si>
    <t>Cost of hardware and other revenue</t>
  </si>
  <si>
    <t>Total cost of revenue</t>
  </si>
  <si>
    <t>Operating expenses:</t>
  </si>
  <si>
    <t>Sales and marketing</t>
  </si>
  <si>
    <t>General and administrative</t>
  </si>
  <si>
    <t>Research and development</t>
  </si>
  <si>
    <t>Amortization and depreciation</t>
  </si>
  <si>
    <t>Total operating expenses</t>
  </si>
  <si>
    <t>Operating income</t>
  </si>
  <si>
    <t>Interest expense</t>
  </si>
  <si>
    <t>Other income, net</t>
  </si>
  <si>
    <t>Income before income taxes</t>
  </si>
  <si>
    <t>Provision for income taxes</t>
  </si>
  <si>
    <t>Net income</t>
  </si>
  <si>
    <t>Income allocated to participating securities</t>
  </si>
  <si>
    <t>Net income attributable to common stockholders</t>
  </si>
  <si>
    <t>Net income per share:</t>
  </si>
  <si>
    <t>Basic (in dollars per share)</t>
  </si>
  <si>
    <t>Diluted (in dollars per share)</t>
  </si>
  <si>
    <t>Weighted average common shares outstanding:</t>
  </si>
  <si>
    <t>Basic (in shares)</t>
  </si>
  <si>
    <t>Diluted (in shares)</t>
  </si>
  <si>
    <t>Condensed Consolidated Balance Sheets - USD ($) $ in Thousands</t>
  </si>
  <si>
    <t>Dec. 31, 2017</t>
  </si>
  <si>
    <t>Sep. 30, 2017</t>
  </si>
  <si>
    <t>Dec. 31, 2016</t>
  </si>
  <si>
    <t>Current assets:</t>
  </si>
  <si>
    <t>Cash and cash equivalents</t>
  </si>
  <si>
    <t>Accounts receivable, net</t>
  </si>
  <si>
    <t>Inventory, net</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t>
  </si>
  <si>
    <t xml:space="preserve"> </t>
  </si>
  <si>
    <t>Stockholders’ equity</t>
  </si>
  <si>
    <t>Preferred stock, $0.001 par value, 10,000,000 shares authorized; no shares issued and outstanding as of March 31, 2018 and December 31, 2017.</t>
  </si>
  <si>
    <t>Common stock, $0.01 par value, 300,000,000 shares authorized; 47,301,434 and 47,215,720 shares issued; and 47,291,147 and 47,202,310 shares outstanding as of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income to net cash from operating activities:</t>
  </si>
  <si>
    <t>Provision for doubtful accounts</t>
  </si>
  <si>
    <t>Reserve for product returns</t>
  </si>
  <si>
    <t>Amortization on patents and tooling</t>
  </si>
  <si>
    <t>Amortization of debt issuance costs</t>
  </si>
  <si>
    <t>Deferred income taxes</t>
  </si>
  <si>
    <t>Undistributed losses from equity investees</t>
  </si>
  <si>
    <t>Stock-based compensation</t>
  </si>
  <si>
    <t>Changes in operating assets and liabilities (net of business acquisitions):</t>
  </si>
  <si>
    <t>Accounts receivable</t>
  </si>
  <si>
    <t>Inventory</t>
  </si>
  <si>
    <t>Cash flows from operating activities</t>
  </si>
  <si>
    <t>Cash flows used in investing activities:</t>
  </si>
  <si>
    <t>Business acquisitions, net of cash acquired</t>
  </si>
  <si>
    <t>Additions to property and equipment</t>
  </si>
  <si>
    <t>Issuances of notes receivable</t>
  </si>
  <si>
    <t>Cash flows used in investing activities</t>
  </si>
  <si>
    <t>Cash flows (used in) / from financing activities:</t>
  </si>
  <si>
    <t>Proceeds from credit facility</t>
  </si>
  <si>
    <t>Repayments of credit facility</t>
  </si>
  <si>
    <t>Issuances of common stock from equity based plans</t>
  </si>
  <si>
    <t>Cash flows (used in) / from financing activities</t>
  </si>
  <si>
    <t>Net increase / (decrease) in cash and cash equivalents</t>
  </si>
  <si>
    <t>Cash and cash equivalents at beginning of the period</t>
  </si>
  <si>
    <t>Cash and cash equivalents at end of the period</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residential and commercial property , including interactive security, video monitoring, intelligent automation and energy management. Millions of property owners rely on our technology to intelligently secure, monitor and manage their residential and commercial properties. Our solutions are delivered through an established network of over 7,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si>
  <si>
    <t>Basis of Presentation</t>
  </si>
  <si>
    <t>Accounting Policies [Abstract]</t>
  </si>
  <si>
    <t>Basis of Presentation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17 included in our Annual Report on Form 10-K filed with the SEC on February 28, 2018 , or the 2017 Annual Report. The condensed consolidated balance sheet as of December 31, 2017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months ended March 31, 2018 are not necessarily indicative of the results that can be expected for our entire fiscal year ending December 31, 2018 . 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 Significant Accounting Policies Except for as disclosed herein, there have been no other material changes to our significant accounting policies during the three months ended March 31, 2018 from those disclosed in our 2017 Annual Report. Revenue Recognition and Deferred Revenue We derive our revenue from three primary sources: the sale of cloud-based SaaS services on our integrated Alarm.com platform, the sale of licenses and services on the Connect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eriod presented before January 1, 2018.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oftware with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Connect software platform. The Connect software for interactive security, automation and related solutions is typically deployed and operated by the service provider in its own network operations center. Our agreements for the Connect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three months ended March 31, 2018 and 2017 was $9.9 million and $2.3 million , respectively. Hardware and Other Revenue We generate hardware and other revenue primarily from the sale of video camera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legal title to the hardware. As a result, we recognize hardware and other revenue as we satisfy our performance obligations, which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terms for hardware sales sold directly to either service provider partners or distributors typically allow for the return of hardware up to one year past the date of sale.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which was 2% of hardware and other revenue for each of the twelve months ended March 31, 2018 and 2017 . We evaluate our hardware reserve on a quarterly basis or if there is an indication of significant changes in return experience. Historically, our returns of hardware have not significantly differed from our estimated reserve. In general, we provide assurance-type warranties related to the intended functionality of the products and services provided. These warranties were not identified as separate performance obligations. Hardware and other revenue also includes activation fees charged to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10.2 million and $10.5 million as of March 31, 2018 and December 31, 2017 , respectively, which combines current and long-term balances. Cost of Revenue Our cost of SaaS and license revenue primarily includes the amounts paid to wireless network providers and, to a lesser extent, the costs of running our network operation centers which are expensed as incurred. Our cost of SaaS and license revenue also includes our cost of software license revenue, which primarily includes the payroll and payroll-related costs of the department dedicated to providing service exclusively to those service providers that host the Connect platform. Our cost of software license revenue during the three months ended March 31, 2018 and 2017 was $0.4 million and $0.1 million , respectively.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We record the cost of SaaS and license revenue as expenses are incurred, which corresponds to the delivery period of our services to our subscribers. We record the cost of hardware and other revenue when the hardware and other services are delivered to the service provider partner, which occurs when legal title transfers to the service provider partner. Our cost of revenue excludes amortization and depreciation.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Our contract assets consist of capitalized commission costs, which are discussed below in the “ Costs to Obtain or Fulfill a Contract ” section of Note 2 .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amount of revenue recognized during the three months ended March 31, 2018 and 2017 from amounts included in deferred revenue at December 31, 2017 and 2016 was approximately $1.1 million and $0.9 million , respectively, which primarily relates to revenue from payments of activation fees as well as prepayment contracts with customers. Costs to Obtain or Fulfill a Contract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Our capitalized commission costs were approximately $3.0 million as of March 31, 2018 . We had no capitalized commission costs as of December 31, 2017 . The current portion of capitalized commission costs is included in other current assets within our condensed consolidated balance sheets. The non-current portion of capitalized commission costs is reflected in other assets within our condensed consolidated balance sheets. We amortized capitalized commission costs of approximately $0.5 million during the three months ended March 31, 2018 . There were no amortized commission costs during the three months ended March 31, 2017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apitalized commission costs or any other contract assets during the three months ended March 31, 2018 and 2017 . Recent Accounting Pronouncements Adopted Revenue from Contracts with Customers (Topic 606): In May 2014, the Financing Accounting Standards Board, or FASB, and International Accounting Standards Board jointly issued Accounting Standards Update, or ASU, 2014-09, " Revenue from Contracts with Customers (Topic 606) ," a new revenue recognition standard that provides a framework for addressing revenue issues, improves the comparability of revenue recognition practices across industries, provides useful information to users of financial statements through improved disclosure requirements and simplifies the presentation of financial statements. From March to December 2016, amendments to Topic 606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method. This guidance was effective beginning January 1, 2018. On January 1, 2018, we adopted Topic 606 by applying the modified retrospective transition method to all of our contracts. Comparative information has not been restated and continues to be reported under the accounting standards in effect for the periods presented. The adoption of Topic 606 did not have a material impact on our revenue recognition policies, however, as a result of adopting the new standard, we changed our treatment of commissions paid to employees, which we previously expensed as incurred. Under the new standard, we capitalize a portion of our commission costs as an incremental cost of obtaining a contract and amortize our commission costs over a period of three years, which is consistent with the period over which the products and services related to the commission are transferred to the customer. Based on the results of our evaluation, the adoption of Topic 606 did not have a material impact on our condensed consolidated financial statements for the three months ended March 31, 2018. Additionally, the cumulative effect to the opening balance sheet on January 1, 2018 from the adoption of Topic 606 was not material. Other Accounting Standards : On May 10, 2017, the FASB issued ASU 2017-09, "Compensation - Stock Compensation (Topic 718) - Scope of Modification Accounting , " which amends the scope of modification accounting for share-based payment arrangements. The update provides guidance on the types of changes to the terms or conditions of share-based payment awards to which an entity would be required to apply modification accounting under Accounting Standards Codification, or ASC, Topic 718. Specifically, an entity would not apply modification accounting if the fair value, vesting conditions and classification of the awards are the same immediately before and after the modification. The amendment is effective for fiscal years beginning after December 15, 2017, and interim periods within those fiscal years, with early adoption permitted. We adopted ASU 2017-09 during the first quarter of 2018 and the adoption of this ASU did no t have a material impact on our financial statements and related disclosures. On January 5, 2017, the FASB issued ASU 2017-01, "Business Combinations (Topic 805) - Clarifying the Definition of a Business , "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dopted ASU 2017-01 during the first quarter of 2018 and the adoption of this ASU did no t have a material impact on our financial statements and related disclosures. In January 2016, the FASB issued ASU 2016-01, " Recognition and Measurement of Financial Assets and Financial Liabilities (Topic 825-10) " and in February 2018, the FASB issued ASU 2018-03, "Technical Corrections and Improvements to Financial Instruments - Overall (Subtopic 825-10)." These ASUs require entities to carry all investments in equity securities at fair value and recognize any changes in fair value in net income. Under these standards, equity investments that do not have readily determinable fair values are measured at cost minus impairment, if any, plus or minus changes resulting from observable price changes in orderly transactions for an identical or a similar investment of the same issuer. The guidance in ASU 2016-01 is effective for fiscal years beginning after December 15, 2017, including interim periods within those fiscal years. The guidance in ASU 2018-03 is effective for fiscal years beginning after December 15, 2017, and interim periods within those fiscal years beginning after June 15, 2018. We adopted ASU 2016-01 and ASU 2018-03 during the first quarter of 2018 and the adoption of these ASUs did no t have a material impact on our financial statements and related disclosure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February 25, 2016, the FASB issued ASU 2016-02, “Leases (Topic 842) , ”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amendments in this update are effective on a modified retrospective basis for fiscal years beginning after December 15, 2018, and interim periods within those fiscal years, with early adoption permitted. We are required to adopt ASU 2016-02 no later than the first quarter of 2019, and we are currently assessing the impact of this pronouncement on our financial statements. We have begun to evaluate our existing leases which all have been classified as operating leases under Topic 840. We anticipate using some of the available practical expedients upon adoption. We have not yet determined the amount of operating and financing lease liabilities and corresponding right-of-use assets we will record on our balance sheet; however, we anticipate that most of our operating lease commitments will be subject to the new standard.</t>
  </si>
  <si>
    <t>Accounts Receivable, Net</t>
  </si>
  <si>
    <t>Receivables [Abstract]</t>
  </si>
  <si>
    <t>Accounts Receivable, Net The components of accounts receivable, net are as follows (in thousands): March 31, December 31, Accounts receivable $ 47,238 $ 44,554 Allowance for doubtful accounts (1,373 ) (1,449 ) Allowance for product returns (2,231 ) (2,471 ) Accounts receivable, net $ 43,634 $ 40,634 For the three months ended March 31, 2018 , we recorded a provision for doubtful accounts of less than $0.1 million, as compared to $0.1 million for the same period in the prior year. For the three months ended March 31, 2018 , we did no t record an additional reserve for product returns in our hardware and other revenue. For the three months ended March 31, 2017 , we recorded a reserve for product returns in our hardware and other revenue of $0.6 million . Historically, we have not experienced write-offs for uncollectible accounts or sales returns that have differed significantly from our estimates.</t>
  </si>
  <si>
    <t>Inventory Disclosure [Abstract]</t>
  </si>
  <si>
    <t>Inventory, Net The components of inventory, net are as follows (in thousands): March 31, December 31, Raw materials $ 6,382 $ 7,484 Finished goods 6,508 6,693 Total inventory, net $ 12,890 $ 14,177</t>
  </si>
  <si>
    <t>Acquisitions</t>
  </si>
  <si>
    <t>Business Combinations [Abstract]</t>
  </si>
  <si>
    <t>Acquisitions Connect and Piper Business Units from Icontrol Networks, Inc. On March 8, 2017 , in accordance with the asset purchase agreement we entered into with Icontrol Networks, Inc., or Icontrol, on June 23, 2016, we acquired certain assets and assumed certain liabilities of the Connect line of business and all of the outstanding equity interests of the two subsidiaries through which Icontrol conducted its Piper line of business, or the Acquisition. Connect provides an interactive security and home automation platform for service providers. Piper provides an all-in-one video and home automation hub. We expect the addition of new technology infrastructure, talent, key relationships and hardware devices to help accelerate our development of intelligent, data-driven smart residential and commercial property services. The cash consideration was $148.5 million , after the estimated working capital adjustment, of which $14.5 million was deposited in escrow and was released in accordance with the asset purchase agreement upon the finalization of indemnification obligations of Icontrol stockholders and the final determination of closing working capital. We used $81.5 million of cash on hand and drew $67.0 million under our senior line of credit with Silicon Valley Bank, or SVB, and a syndicate of lenders to fund the Acquisition. The Acquisition also included non-cash consideration. In accordance with the terms of the asset purchase agreement, we were obligated to assume the Icontrol 2013 Equity Incentive Plan and Icontrol 2003 Stock Plan, or collectively,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following table summarizes the assumptions used for estimating the fair value of stock options assumed from the Connect business unit of Icontrol: Three Months Ended March 31, 2017 Volatility 42.7 - 44.4% Expected term 2.5 - 5.0 years Risk-free interest rate 1.4 - 2.0% Dividend rate — %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421 Current assets 883 Long-term assets 4,446 Customer relationships 93,260 Developed technology 4,770 Trade name 170 Current liabilities (1,608 ) Long-term liabilities (288 ) Goodwill 36,610 Total estimated tangible and intangible net assets $ 149,875 Goodwill of $36.6 million reflects the value of acquired workforce and synergies we expect to achieve from integrating support for Connect's security service providers and for the Connect platform. The goodwill will be deductible for tax purposes. We allocated goodwill to reporting units based on expected benefit from our synergies, and have allocated the goodwill to the Alarm.com segment. The purchase price allocation for the Acquisition was finalized during the third quarter of 2017. The final fair value of the assets and liabilities related to the Acquisition reflects an increase of $0.1 million in tangible assets, net and a decrease of $0.1 million in goodwill based on working capital adjustments identified by us. Fair Value of Net Assets Acquired and Intangibles In accordance with ASC 805, the business units acquired in the Acquisition constituted a business and the assets and liabilities were recorded at their respective fair values as of March 8, 2017 . We developed our estimate of the fair value of intangible net assets using a multi-period excess earnings method for customer relationships, the relief from royalty method for the developed technology and the relief from royalty method for the trade name. Customer Relationships We recorded the customer relationships intangible separately from goodwill based on determination of the length, strength and contractual nature of the relationship that Connect shared with its customers. We valued two groups of customer relationships using the multi-period excess earnings method, an income approach. We used several assumptions in the income approach, including attrition and renewal rate, margin and discount rate. We are amortizing the first customer relationship, valued at $92.5 million , on an attribution basis derived from the discounted cash flows of the model over an estimated useful life of twelve years and the second group of customer relationships, valued at $0.8 million , on the same basis, over an estimated useful life of four years. Developed Technology Developed technology primarily consists of intellectual property of proprietary software that is marketed for sale. The Connect platform is software for interactive security, automation and related solutions that is typically deployed and operated by the service provider in its own network operations center. We valued the developed technology by applying the relief from royalty method, an income approach. We used several assumptions in the relief from royalty method, which included royalty rate and discount rate. We are amortizing the Connect developed technology, valued at $4.4 million , on an attribution method based on the discounted cash flows of the model over an estimated useful life of three years. Other developed technologies, valued at $0.3 million , were also acquired. Trade Name We determined that there was no fair value for the Connect trade name as the largest service provider partner for Connect had re-branded the interactive security and automation platform and marketed it under the service provider partner 's own name. We valued the other trade names acquired using a relief from royalty method. We used several assumptions in the income approach, including royalty and discount rates. We are amortizing the other trade names, valued at $0.2 million , on an attribution basis derived from the discounted cash flows of the model over an estimated useful life of three years. Deferred Tax Asset The equity interests in the subsidiaries we acquired provided for a carryover tax basis in goodwill and intangible assets that arose from a previous acquisition. We recorded a deferred tax asset of $4.1 million that represents the excess of the carryover tax basis in those previously acquired goodwill and intangible assets over the fair value of goodwill and intangible assets we recorded on the date of the Acquisition. ObjectVideo On January 1, 2017 , in accordance with an asset purchase agreement, we acquired certain assets of ObjectVideo, Inc., or ObjectVideo, that constituted a business now called ObjectVideo Labs, LLC, or ObjectVideo Labs, including products, technology portfolio and engineering team. ObjectVideo is a pioneer in the fields of video analytics and computer vision with technology that extracts meaning and intelligence from video streams in real-time to enable object tracking, pattern recognition and activity identification. We anticipate that the ObjectVideo Labs engineering team's capabilities and expertise will accelerate our research and development of video services and video analytic applications. In addition, ObjectVideo Labs will continue to perform advanced research and engineering services for the federal government. The consideration included $6.0 million of cash paid at closing. The table below sets forth the purchase consideration and the fair value allocation of the tangible and intangible net assets acquired (in thousands): January 1, 2017 Calculation of Purchase Consideration: Cash paid, net of working capital adjustment $ 6,000 Estimated Tangible and Intangible Net Assets: Developed technology $ 3,800 Current liabilities (58 ) Goodwill 2,258 Total estimated tangible and intangible net assets $ 6,000 Goodwill of $2.3 million reflects the value of acquired workforce and expected synergies from pairing ObjectVideo Labs' video analytics capabilities with our offerings. The goodwill will be deductible for tax purposes. The purchase price allocation for the ObjectVideo Labs acquisition was finalized during the third quarter of 2017. The final fair value of the assets and liabilities related to the ObjectVideo Labs acquisition reflects an increase of $0.4 million in developed technology and a decrease of $0.4 million in goodwill as well as a corresponding change to amortization of the developed technology based on our use of the replacement cost method to value the developed technology. Fair Value of Net Assets Acquired and Intangibles In accordance with ASC 805, the assets and liabilities of ObjectVideo Labs we acquired were recorded at their respective fair values as of January 1, 2017 , the date of the acquisition. We developed our estimate of the fair value of intangible assets using the replacement cost method for the developed technology. Developed Technology Developed technology recorded separately from goodwill consists of intellectual property such as proprietary software used internally for revenue producing activities. ObjectVideo Labs proprietary software consists of source code and video analytics testing programs used internally to provide video analytics consulting services and research and development to customers and for the SaaS Alarm.com platform. We valued the developed technology by applying the replacement cost method. We used several assumptions in this cost approach, which included analyzing costs that a company would expect to incur to recreate an asset of equivalent utility. We are amortizing the developed technology, valued at $3.8 million , on a straight-line basis over an estimated useful life of two years which coincides with the rapidly developing technology of video analytics. Unaudited Pro Forma Information The following unaudited pro forma data is presented as if the Acquisition and ObjectVideo Labs were included in our historical consolidated statements of operations beginning January 1, 2016. These pro forma results do not necessarily represent what would have occurred if all the business combinations had taken place on January 1, 2016, nor do they represent the results that may occur in the future. This pro forma financial information includes our historical financial statements and those of our business combinations with the following adjustments: (i) we adjusted the pro forma amounts for income taxes, (ii) we applied interest expense as if the additional borrowing for the acquisitions were as of January 1, 2016, (iii) we adjusted for amortization expense assuming the fair value adjustments to intangible assets had been applied beginning January 1, 2016, and (iv) we adjusted for transaction fees incurred and reclassified them to January 1, 2016. The pro forma adjustments were based on available information and upon assumptions that we believe are reasonable to reflect the impact of these acquisitions on our historical financial information on a supplemental pro forma basis, as follows (in thousands): Pro Forma Three Months Ended March 31, 2017 Revenue $ 85,264 Net income 6,433 Net income per diluted share $ 0.13 Business Combinations in Operations The operations of each of the business combinations discussed above were included in the condensed consolidated financial statements as of each of their respective acquisition dates. The following table presents the revenue and earnings of the business combinations in the year of acquisition as reported within the condensed consolidated financial statements (in thousands): Three Months Ended March 31, 2017 Revenue $ 2,557 Net loss (885 ) For the Acquisition, we included the results of Connect's operations since its acquisition date in the Alarm.com segment and the results of Piper's operations since its acquisition date in the Other segment. We included the results of ObjectVideo Labs operations since its acquisition date in the Alarm.com segment.</t>
  </si>
  <si>
    <t>Goodwill and Intangible Assets, Net</t>
  </si>
  <si>
    <t>Goodwill and Intangible Assets Disclosure [Abstract]</t>
  </si>
  <si>
    <t xml:space="preserve">Goodwill and Intangible Assets, Net The changes in goodwill by reportable segment are outlined below (in thousands): Alarm.com Other Total Balance as of January 1, 2018 $ 63,591 $ — $ 63,591 Goodwill acquired — — — Balance as of March 31, 2018 $ 63,591 $ — $ 63,591 There were no impairments of goodwill during the three months ended March 31, 2018 and 2017 . The following table reflects changes in the net carrying amount of the components of intangible assets (in thousands): Customer Developed Trade Name Total Balance as of January 1, 2018 $ 88,526 $ 5,532 $ 228 $ 94,286 Amortization (2,815 ) (979 ) (26 ) (3,820 ) Balance as of March 31, 2018 $ 85,711 $ 4,553 $ 202 $ 90,466 We recorded $3.8 million of amortization related to our intangible assets for the three months ended March 31, 2018 , as compared to $1.5 million for the same period in the prior year. There were no impairments of long-lived intangible assets during the three months ended March 31, 2018 and 2017 . The following tables reflect the weighted average remaining life and carrying value of finite-lived intangible assets (in thousands): March 31, 2018 Gross Accumulated Net Weighted- Customer relationships $ 103,926 $ (18,215 ) $ 85,711 10.6 Developed technology 13,959 (9,406 ) 4,553 1.9 Trade name 1,084 (882 ) 202 2.9 Other 234 (234 ) — — Total intangible assets $ 119,203 $ (28,737 ) $ 90,466 December 31, 2017 Gross Accumulated Net Weighted- Customer relationships $ 103,926 $ (15,400 ) $ 88,526 10.8 Developed technology 13,959 (8,427 ) 5,532 2.1 Trade name 1,084 (856 ) 228 3.3 Other 234 (234 ) — — Total intangible assets $ 119,203 $ (24,917 ) $ 94,286 </t>
  </si>
  <si>
    <t>Other Assets</t>
  </si>
  <si>
    <t>Deferred Costs, Capitalized, Prepaid, and Other Assets Disclosure [Abstract]</t>
  </si>
  <si>
    <t>Other Assets Patent Licenses From time to time, we enter into agreements to license patents. The carrying value, net of amortization, was $2.3 million and $2.4 million as of March 31, 2018 and December 31, 2017 , respectively. As of March 31, 2018 and December 31, 2017 , $0.5 million and $0.5 million of patent licenses were included in other current assets and $1.8 million and $1.9 million of patent licenses were included in other assets, respectively. We have $4.9 million of historical cost in patent licenses related to such agreements. We are amortizing the patent licenses over the estimated useful lives of the patents, which range from 3 years to 11 years . Amortization expense on patent licenses was $0.2 million for the three months ended March 31, 2018 , as compared to $0.2 million for the same period in the prior year, which is included in cost of SaaS and license revenue in our condensed consolidated statements of operations.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was amended in August 2017 and now begins each year on September 1 and ends each year on December 31. Interest on the outstanding principal accrues at a rate per annum equal to the greater of 6.0% or the Eurodollar Base Rate, or LIBOR, plus 4.0% , as determined on the first date of each annual advance period. The repayment of principal and accrued interest is due in three installments beginning in July and ending in August following the advance period. The term date of the loan is August 31, 2019; however, the borrower has the option to extend the term of the loan for two successive terms of one year each. The note receivable balance, which is recorded in other current assets, was $4.0 million as of March 31, 2018 and December 31, 2017 . In April 2017, we entered into a subordinated credit agreement with an affiliated entity of the distribution partner and loaned the affiliated entity $3.0 million , with a maturity date of November 21, 2022. Interest on the outstanding principal balance accrues at a rate of 8.5% per annum and requires monthly interest payments. The $3.0 million loan receivable balance was included in other assets as of March 31, 2018 and December 31, 2017 . For the three months ended March 31, 2018 and 2017 , we recognized approximately $0.2 million of revenue from the distribution partners associated with these loans. Prepaid Expenses As of March 31, 2018 , $10.6 million of prepaid expenses were included in other current assets and were primarily comprised of prepayments for inventory. As of December 31, 2017 , $3.8 million of prepaid expenses were included in other current assets. In April 2018, we made a prepayment of $5.2 million for long lead-time parts related to our inventory.</t>
  </si>
  <si>
    <t>Fair Value Measurements</t>
  </si>
  <si>
    <t>Fair Value Disclosures [Abstract]</t>
  </si>
  <si>
    <t>Fair Value Measurements The following table presents our assets and liabilities measured at fair value on a recurring basis (in thousands): Fair Value Measurements on a Recurring Basis as of Fair value measurements in: Level 1 Level 2 Level 3 Total Assets: Money market account $ 64,131 $ — $ — $ 64,131 Total $ 64,131 $ — $ — $ 64,131 Liabilities: Subsidiary unit awards $ — $ — $ 389 $ 389 Total $ — $ — $ 389 $ 389 Fair Value Measurements on a Recurring Basis as of Fair value measurements in: Level 1 Level 2 Level 3 Total Assets: Money market account $ 65,620 $ — $ — $ 65,620 Total $ 65,620 $ — $ — $ 65,620 Liabilities: Subsidiary unit awards $ — $ — $ 3,160 $ 3,160 Total $ — $ — $ 3,160 $ 3,160 The following table summarizes the change in fair value of the Level 3 liabilities for subsidiary unit awards with significant unobservable inputs (in thousands): Three Months Ended 2018 2017 Beginning of period balance $ 3,160 $ 2,768 Total losses included in earnings 31 210 Settlements (2,802 ) — Ending of period balance $ 389 $ 2,978 The money market account is included in our cash and cash equivalents in our condensed consolidated balance sheets. Our money market assets are valued using quoted prices in active markets.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the employee's compensation expense. Some of the awards are subject to the employees' continued employment and therefore recorded on a straight-line basis over the remaining service period. During the three months ended March 31, 2018 , we settled $2.8 million of the liability related to the subsidiary unit awards. The remaining liability balances are included in either accounts payable, accrued expenses and other current liabilities or other liabilities in our condensed consolidated balance sheets (see Note 10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months ended March 31, 2018 and 2017 . We also monitor the value of the investments for other-than-temporary impairment on a quarterly basis. No other-than-temporary impairments occurred during the three months ended March 31, 2018 and 2017 .</t>
  </si>
  <si>
    <t>Liabilities</t>
  </si>
  <si>
    <t>Payables and Accruals [Abstract]</t>
  </si>
  <si>
    <t>Liabilities The components of accounts payable, accrued expenses and other current liabilities are as follows (in thousands): March 31, December 31, Accounts payable $ 16,518 $ 17,008 Accrued expenses 5,429 4,301 Subsidiary unit awards 225 2,802 Other current liabilities 4,677 4,973 Accounts payable, accrued expenses and other current liabilities $ 26,849 $ 29,084 The components of other liabilities are as follows (in thousands): March 31, December 31, Deferred rent $ 12,020 $ 12,279 Other liabilities 1,572 1,646 Other liabilities $ 13,592 $ 13,925</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On October 6, 2017, we entered into a $125.0 million senior secured revolving credit facility, or the 2017 Facility, with SVB, as administrative agent, PNC Bank, National Association, as documentation agent, and a syndicate of lenders. Upon entry into the 2017 Facility, we borrowed $72.0 million , which was used to repay the previously outstanding balance under our previous credit facility. The 2017 Facility matures in October 2022 and includes an option to further increase the borrowing capacity to $175.0 million with the consent of the lenders. Costs incurred in connection with the 2017 Facility were capitalized and are being amortized as interest expense over the term of the 2017 Facility. The 2017 Facility is secured by substantially all of our assets, including our intellectual property. During the three months ended March 31, 2018 , we repaid $1.0 million of the outstanding balance of the 2017 Facilit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 or (c) LIBOR plus 1.00% plus an applicable margin based on our consolidated leverage ratio. For the three months ended March 31, 2018 , we elected for the outstanding principal balance to accrue interest at LIBOR plus 1.50% , LIBOR plus 1.75% , LIBOR plus 2.00% , and LIBOR plus 2.50% when our consolidated leverage ratio is less than 1.00 :1.00, greater than or equal to 1.00 :1.00 but less than 2.00 :1.00, greater than or equal to 2.00 :1.00 but less than 3.00 :1.00 and greater than or equal to 3.00 :1.00, respectively. The 2017 Facility also carries an unused line commitment fee of 0.20% . For the three months ended March 31, 2018 and 2017 , the effective interest rate on the credit facilities was 3.77% and 3.13% , respectively. The carrying value of the 2017 Facility was $70.0 million and $71.0 million as of March 31, 2018 and December 31, 2017 , respectively. The 2017 Facility includes a variable interest rate that approximates market rates and, as such, we classified the liability as Level 2 within the fair value hierarchy and determined that the carrying amount of the 2017 Facility approximated its fair value as of March 31, 2018 and December 31, 2017 . The 2017 Facility contains various financial and other covenants that require us to maintain a maximum consolidated leverage ratio not to exceed 3.50 :1.00 and a consolidated fixed charge coverage ratio of at least 1.25 :1.00. During the three months ended March 31, 2018 , we were in compliance with all financial and non-financial covenants and there were no events of default. Commitments and Contingencies Repurchase of Subsidiary Units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first payment in cash to December 31, 2017, amending the financial targets and allowing for payments in cash based on the future collection of financed customer receivables from 2018 to 2020 that existed as of the valuation date. During the three months ended March 31, 2018 , we settled $2.8 million of the liability related to the subsidiary unit awards. We recorded a liability of $0.2 million in accounts payable, accrued expenses and other current liabilities and $0.2 million in other liabilities related to this commitment in our condensed consolidated balance sheet as of March 31, 2018 . We recorded a liability of $2.8 million in accounts payable, accrued expenses and other current liabilities and a liability of $0.4 million in other liabilities related to this commitment in our condensed consolidated balance sheet as of December 31, 2017 . At each reporting date until the respective payment dates, we will remeasure these liabilities, and we will record any changes in fair value in general and administrative expense (see Note 8 ). Leases We lease office space and office equipment under non-cancelable operating leases with various expiration dates through 2026. We recognize rent expense for lease payments on a straight-line basis over the expected lease term and amortize tenant improvement allowances over the term of the lease. In August 2014, we signed a lease for new office space in Tysons, Virginia, where we relocated our headquarters in February 2016. The lease term ends in 2026 and includes a five -year renewal option, an $8.0 million tenant improvement allowance and scheduled rent increases. During 2016, we entered into amendments to this lease which provided for 30,662 square feet of additional office space and an additional $1.7 million in tenant improvement allowance. We took possession of the additional space in February 2017 and we were allowed to utilize the tenant improvement allowance for design prior to moving into the space. The entire $9.7 million tenant improvement allowance was utilized in the year ended December 31, 2017. For the three months ended March 31, 2018 , rent expense was $1.7 million , as compared to $1.4 million for the same period in the prior year.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March 31, 2018 and December 31, 2017 , we had no outstanding letters of credit under our 2017 Facility.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or IPR, by the U.S. Patent Trial and Appeal Board, or PTAB, of five of the patents in suit. In March 2017, the PTAB issued final written decisions relating to two patents finding all challenged claims unpatentable. In May 2017, the PTAB issued final written decisions relating to the remaining patents that found certain claims unpatentable, while certain other claims were not found to be unpatentable. Vivint has appealed the decisions to the U.S. Court of Appeals for the Federal Circuit, and we have cross-appealed. The U.S. District Court, District of Utah lifted the stay on the litigation on June 26, 2017, and Vivint is proceeding with its case on four of the six patents in its complaint. Fact discovery is scheduled to close on or about June 15, 2018, and no trial date has been set. In September 2017, the U.S. Patent and Trademark Office ordered ex parte reexaminations of certain claims of two of the remaining patents in suit, at our request.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alleging violations of the Telephone Consumer Protection Act, or TCPA. The complaint does not allege that Alarm.com itself violated the TCPA, but instead seeks to hold us responsible for the marketing activities of our service provider partners under principles of agency and vicarious liability. The complaint seeks monetary damages under the TCPA, injunctive relief, and other relief, including attorney’s fees. We answered the complaint on February 26, 2016. On May 5, 2017, the court granted plaintiffs' motion for class certification. Discovery is underway, and the matter remains pending in the U.S. District Court for the Northern District of California. On May 1, 2018 we filed a motion for summary judgment. Based on the current schedule, we anticipate a trial will take place in October 2018. Based on currently available information, we determined a loss is not probable or reasonably estimable at this time. On February 9, 2016, we were sued along with one of our service provider partners in the Circuit Court for the City of Virginia Beach, Virginia by the estate of a deceased service provider partner customer alleging wrongful death, among other claims. The suit seeks a total of $7 million in compensatory damages and $350,000 in punitive damages. We filed our answer on March 22, 2016. We reached an agreement with the plaintiff to settle the case which will result in our dismissal from the case. However, the settlement is not final until approved by the Court. If the settlement is not approved by the Court, trial is scheduled to begin on July 10, 2018. On March 21, 2017, Taraneh Vessal filed a complaint against us and Monitronics International, Inc. in the United States District Court for the Northern District of Illinois, alleging violation of the TCPA and the Illinois Consumer Fraud and Deceptive Business Practices Act, or ICFDBA. We filed a motion to dismiss the complaint on May 12, 2017. Plaintiff filed her First Amended Complaint on June 2, 2017, alleging similar violations of the TCPA and ICFDBA. We filed a motion to dismiss the First Amended Complaint on June 16, 2017. On October 18, 2017, the Court granted our motion to dismiss the claims with respect to violations of the ICFDBA without prejudice, but allowed the claims with respect to the TCPA to proceed. On April 23, 2018, we filed a motion for summary judgment on the remaining TCPA claims. On May 3, 2018, Plaintiff voluntarily dismissed the case with prejudice. The matter is now closed. On August 14, 2017, Alarm.com filed a lawsuit against ABS Capital Partners, Inc., ABS Partners V, LLC, ABS Partners VII, LLC, and Ralph Terkowitz in the Delaware Court of Chancery, or the Chancery Court. The complaint sought declaratory and injunctive relief preventing the defendants from using Alarm.com’s confidential information and trade secrets to compete with Alarm.com, and preventing the defendants from executing their planned transaction to invest in two companies (ipDatatel, LLC, or ipDatatel, and Resolution Products, Inc., or Resolution Products). The complaint alleged claims of breach of fiduciary duty, aiding and abetting a breach of fiduciary duty, misappropriation of trade secrets, and misappropriation of confidential information, in connection with the defendants’ planned investment. On September 22, 2017, Alarm.com filed an amended complaint against ABS Capital Partners, Inc., ABS Partners V, LLC, and ABS Partners VII, LLC, alleging claims for misappropriation of trade secrets and misappropriation of confidential information. The amended complaint seeks damages, declaratory relief, and injunctive relief enjoining ABS Capital Partners, Inc., ABS Partners V, LLC, and ABS Partners VII, LLC from using Alarm.com’s trade secrets and confidential information to compete with Alarm.com. On October 6, 2017, the defendants filed a motion to dismiss the lawsuit. The matter remains pending. On August 24, 2017, Alarm.com Incorporated and its wholly owned subsidiary ICN Acquisition, LLC, filed a patent infringement complaint against ipDatatel, in the United States District Court for the Eastern District of Texas. The complaint seeks injunctive relief to stop the further sale of the infringing ipDatatel’s products and systems, and damages for the infringement of Alarm.com’s patents. The complaint asserts that the technology in the ipDatatel products infringe one or more claims of Alarm.com’s patents: United States Patent Numbers 7,113,090; 7,633,385; 7,956,736; 8,478,871; and 9,141,276. If the litigation is successful, Alarm.com will be entitled to receive monetary damages, injunctive relief, and any other relief, including attorney’s fees, from ipDatatel. The Court has scheduled a claim construction hearing for June 2018 and commencement of trial in March 2019. ipDatatel has not yet answered the complaint or asserted counterclaims and defenses. ipDatatel has moved for dismissal based on alleged patent ineligibility as to each patent in suit. On April 25, 2017, Alarm.com Incorporated and its wholly owned subsidiary ICN Acquisition, LLC, filed a patent infringement complaint against Protect America, Inc., or Protect America, and SecureNet Technologies, LLC, or SecureNet, in the United States District Court for the Eastern District of Virginia. The complaint seeks injunctive relief to stop the further sale of the infringing Protect America and SecureNet products and systems, and damages for the infringement of Alarm.com’s patents. The complaint asserts that the technology in the Protect America and SecureNet Alarm Systems products infringe one or more claims of Alarm.com’s patents: United States Patent Numbers 7,113,090; 7,633,385; 8,395,494; 8,493,202; 8,612,591; 8,860,804; and 9,141,276. If the litigation is successful, Alarm.com will be entitled to receive monetary damages, injunctive relief, and any other relief, including attorney’s fees, from Protect America and SecureNet. In June 2017, Alarm.com filed an amended complaint against Protect America only and voluntarily dismissed SecureNet from the suit, reserving the right to refile. In September 2017, Alarm.com voluntarily dismissed the amended complaint in the United States District Court of the Eastern District of Virginia and refiled a complaint against Protect America, with substantially the same allegations, in the United States District Court of the Eastern District of Texas. The Court has scheduled a claim construction hearing for September 2018 and commencement of trial in May 2019. Protect America has not yet answered the complaint or asserted counterclaims and defenses. Protect America has moved for dismissal or transfer to the Western District of Texas based on allegedly improper venue. In September 2014, Icontrol filed a Complaint in the United States District Court, District of Delaware, asserting that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some of the same patents. SecureNet filed petitions for inter partes review of the patents-in-suit before the PTAB. Proceedings as to one of the patents in suit (United States Patent Number 7,855,635) was instituted, resulting in the cancellation of some, but not all, claims of that patent. That decision is currently before the Court of Appeals for the Federal Circuit. The PTAB has rejected the remaining applications for inter partes review, and SecureNet requested rehearing of the rejection as to one of the patents in suit, which request has been rejected by the PTAB. In April 2018, the Court issued an order construing certain patent claim terms. The Court has scheduled commencement of trial in February 2019. On March 29, 2018, a putative class action lawsuit was filed against us by Nick Fisher in the U.S. District Court for the Northern District of Illinois, alleging violations of the TCPA, and the Telemarketing And Consumer Fraud and Abuse Prevention Act, or TCFAPA. The complaint alleges that Alarm.com and another defendant, Nortek Security &amp; Control LLC, violated the TCPA and TCFAPA through purportedly unauthorized telephone calls to Fisher, and seeks to hold us responsible for the alleged calls, including under principles of agency and vicarious liability. The complaint seeks monetary damages under the TCPA and TCFAPA, injunctive relief, and other relief, including attorney’s fees. Our response to the complaint is due in June 2018. Based on currently available information, we determined a loss is not probable or reasonably estimable at this time.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Based Compensation</t>
  </si>
  <si>
    <t>Disclosure of Compensation Related Costs, Share-based Payments [Abstract]</t>
  </si>
  <si>
    <t>Stock-Based Compensation Stock-based compensation expense is included in the following line items in the condensed consolidated statements of operations (in thousands): Three Months Ended 2018 2017 Sales and marketing $ 235 $ 113 General and administrative 1,028 569 Research and development 1,406 631 Total stock-based compensation expense $ 2,669 $ 1,313 The following table summarizes the components of non-cash stock-based compensation expense (in thousands): Three Months Ended 2018 2017 Stock options and assumed options $ 728 $ 983 Restricted stock units 1,900 288 Restricted stock awards 1 19 Employee stock purchase plan 40 23 Total stock-based compensation expense $ 2,669 $ 1,313 Tax benefit from stock-based awards $ 449 $ 1,217 We granted an aggregate of 28,000 stock options pursuant to our 2015 Equity Incentive Plan, or 2015 Plan, during the three months ended March 31, 2018 , as compared to an aggregate of 56,150 stock options for the same period in the prior year. There were 58,745 stock options exercised during the three months ended March 31, 2018 , as compared to 122,926 stock options for the same period in the prior year. We granted an aggregate of 47,648 restricted stock units during the three months ended March 31, 2018 , as compared to an aggregate of 108,850 restricted stock units for the same period in the prior year.</t>
  </si>
  <si>
    <t>Earnings Per Share</t>
  </si>
  <si>
    <t>Earnings Per Share [Abstract]</t>
  </si>
  <si>
    <t>Earnings Per Share Basic and Diluted Earnings Per Share The components of basic and diluted earnings per share, or EPS, are as follows (in thousands, except share and per share amounts): Three Months Ended 2018 2017 Net income $ 10,515 $ 3,963 Less: income allocated to participating securities (3 ) (2 ) Net income available for common stockholders (A) $ 10,512 $ 3,961 Weighted average common shares outstanding — basic (B) 47,226,382 46,225,473 Dilutive effect of stock options, RSUs and RSAs 2,041,873 2,533,301 Weighted average common shares outstanding — diluted (C) 49,268,255 48,758,774 Net income per share: Basic (A/B) $ 0.22 $ 0.09 Diluted (A/C) $ 0.21 $ 0.08 The following securities have been excluded from the calculation of diluted weighted average common shares outstanding as the inclusion of these securities would have an anti-dilutive effect: Three Months Ended 2018 2017 Stock options 231,951 133,750 RSAs 73 — RSUs 150,100 — Common stock subject to repurchase 10,214 25,793 Participating securities are composed of certain stock options granted under the 2015 Plan, and previously granted under the 2009 Equity Incentive Plan, that may be exercised before the options have vested. Unvested shares have a non-forfeitable right to dividends. Unvested shares issued as a result of early exercise are subject to repurchase by us upon termination of employment or services at the original exercise price. The common stock subject to repurchase is no longer classified as participating securities when shares revert to common stock outstanding as the awards vest and our repurchase right lapses.</t>
  </si>
  <si>
    <t>Significant Service Provider Partners</t>
  </si>
  <si>
    <t>Risks and Uncertainties [Abstract]</t>
  </si>
  <si>
    <t>Significant Service Providers During the three months ended March 31, 2018 , our 10 largest revenue service provider partners accounted for 59% of our revenue, as compared to 60% for the same period in the prior year. One of our service provider partners within the Alarm.com segment individually represented greater than 10% but not more than 15% of our revenue for the three months ended March 31, 2018 . One of our service provider partners within the Alarm.com Segment individually represented greater than 15% but not more than 20% of our revenue for the three months ended March 31, 2018 . Two of our service provider partners within the Alarm.com segment individually represented greater than 10% but not more than 15% of our revenue for the three months ended March 31, 2017 . One individual service provider partner in the Alarm.com segment represented more than 10% of accounts receivable as of March 31, 2018 and December 31, 2017 .</t>
  </si>
  <si>
    <t>Income Taxes</t>
  </si>
  <si>
    <t>Income Tax Disclosure [Abstract]</t>
  </si>
  <si>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are recorded in the period incurred. The Tax Cuts and Jobs Act, or the Tax Act, was signed into law on December 22, 2017. This legislation made significant changes in U.S. tax law, including a reduction in the corporate tax rate, changes to net operating loss carryforwards and carrybacks and a repeal of the corporate alternative minimum tax. The legislation reduced the U.S. corporate income tax rate from 35% to 21%. As a result of the enacted Tax Act, we were required to revalue deferred tax assets and liabilities at the rate in effect when the deferred tax balances are scheduled to reverse. This revaluation resulted in an additional $8.8 million of income tax expense and a corresponding reduction in the deferred tax asset which was recorded during the year ended December 31, 2017 . Additionally, on December 22, 2017, the Securities and Exchange Commission staff issued Staff Accounting Bulletin No. 118, or SAB 118, to address the application of U.S. GAAP in situations when a registrant does not have the necessary information available, prepared, or analyzed in reasonable detail to complete the accounting for certain income tax effects of the Tax Act. Specifically, SAB 118 provides a measurement period for companies to evaluate the impacts of the Tax Act on their financial statements. We consider the $8.8 million of income tax expense recorded during the year ended December 31, 2017 to be a provisional amount primarily because we continue to evaluate the tax effects of the Tax Act on taxes related to our international operations, the realizability of deferred tax assets, remeasurement of certain temporary differences at the new tax rates and the impact of other retroactive provisions. During the three months ended March 31, 2018 , no adjustments were made to the provisional amounts previously recognized. Our effective income tax rate was 10.3% for the three months ended March 31, 2018 , as compared to 12.1% for the same period in the prior year. Our effective tax rates were below the statutory rate primarily due to research and development tax credits claimed as well as the tax windfall benefits from employee stock-based payment transactions, partially offset by the impact of state taxes and non-deductible meal and entertainment expenses.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March 31, 2018 and December 31, 2017 . Accordingly, we have no t recorded a valuation allowance as of March 31, 2018 and December 31, 2017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unrecognized tax benefit of $0.2 million for research and development tax credits claimed during the three months ended March 31, 2018 . For the three months ended March 31, 2018 , we recorded interest for the period on prior year research and development tax credits we claimed. As of March 31, 2018 and December 31, 2017 , we had accrued less than $0.1 million of total interest expense related to unrecognized tax benefits. We recognize interest and penalties related to unrecognized tax benefits as a component of income tax expense.”</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s for the intelligently connected property and related solutions that contributed 95% and 94% of our revenue for the three months ended March 31, 2018 and 2017 , respectively.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loss) as compared to prior periods and current performance levels. The reportable segment operational data is presented in the table below (in thousands): Three Months Ended March 31, 2018 Alarm.com Other Intersegment Alarm.com Intersegment Other Total SaaS and license revenue $ 65,662 $ 2,326 $ — $ — $ 67,988 Hardware and other revenue 23,001 3,656 (782 ) (1,107 ) 24,768 Total revenue 88,663 5,982 (782 ) (1,107 ) 92,756 Operating income / (loss) 14,502 (2,537 ) 5 23 11,993 Three Months Ended March 31, 2017 Alarm.com Other Intersegment Alarm.com Intersegment Other Total SaaS and license revenue $ 48,881 $ 1,345 $ — $ — $ 50,226 Hardware and other revenue 21,631 3,107 (649 ) (121 ) 23,968 Total revenue 70,512 4,452 (649 ) (121 ) 74,194 Operating income / (loss) 6,584 (2,213 ) (22 ) 136 4,485 Alarm.com Other Intersegment Intersegment Total Assets as of March 31, 2018 $ 421,153 $ 15,217 $ (56,176 ) $ (151 ) $ 380,043 Assets as of December 31, 2017 405,915 19,144 (53,267 ) (151 ) 371,641 Our SaaS and license revenue for the Alarm.com segment included software license revenue of $9.9 million for the three months ended March 31, 2018 , as compared to $2.3 million for the same period in the prior year. There was no software license revenue recorded for the Other segment during the three months ended March 31, 2018 and 2017 . Depreciation and amortization expense was $4.9 million for the Alarm.com segment for the three months ended March 31, 2018 , as compared to $2.8 million for the same period in the prior year. Depreciation and amortization expense was $0.1 million for the Other segment for three months ended March 31, 2018 , as compared to less than $0.1 million for the same period in the prior year. Additions to property and equipment were $3.0 million for the Alarm.com segment for the three months ended March 31, 2018 , as compared to $1.8 million for the same period in the prior year. Additions to property and equipment were less than $0.1 million for the Other segment for the three months ended March 31, 2018 . There were no additions to property and equipment for the Other segment for the three months ended March 31, 2017 . We derived substantially all revenue from North America for the three months ended March 31, 2018 and 2017 . Substantially all our long-lived assets were in North America as of March 31, 2018 and December 31, 2017 .</t>
  </si>
  <si>
    <t>Related Party Transactions</t>
  </si>
  <si>
    <t>Related Party Transactions [Abstract]</t>
  </si>
  <si>
    <t>Related Party Transactions Installation Partner Our installation partner in which we have a 48.2% ownership interest performs installation services for security dealers and also provides installation services for us and certain of our subsidiaries. We account for this investment using the equity method. As of March 31, 2018 and December 31 2017, our investment balance in our installation partner was zero . During the three months ended March 31, 2018 , we recorded $0.1 million of cost of hardware and other revenue in connection with this installation partner as compared to $0.3 million for the same period in the prior year. As of March 31, 2018 and December 31, 2017 , the accounts payable balance to our installation partner was less than $0.1 million . In September 2014, we loaned $0.3 million to our installation partner under a secured promissory note that accrues interest at 8.0% . Interest is payable monthly with the entire principal balance plus accrued but unpaid interest due at maturity in September 2018. We recorded less than $0.1 million of interest income related to this note receivable in the three months ended March 31, 2018 and 2017 .</t>
  </si>
  <si>
    <t>Basis of Presentation (Policies)</t>
  </si>
  <si>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17 included in our Annual Report on Form 10-K filed with the SEC on February 28, 2018 , or the 2017 Annual Report. The condensed consolidated balance sheet as of December 31, 2017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months ended March 31, 2018 are not necessarily indicative of the results that can be expected for our entire fiscal year ending December 31, 2018 .</t>
  </si>
  <si>
    <t>Use of Estimates</t>
  </si>
  <si>
    <t>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t>
  </si>
  <si>
    <t>Revenue Recognition and Deferred Revenue, SaaS and License Revenue, Software License Revenue, and Hardware and Other Revenue</t>
  </si>
  <si>
    <t>Revenue Recognition and Deferred Revenue We derive our revenue from three primary sources: the sale of cloud-based SaaS services on our integrated Alarm.com platform, the sale of licenses and services on the Connect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eriod presented before January 1, 2018.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oftware with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Connect software platform. The Connect software for interactive security, automation and related solutions is typically deployed and operated by the service provider in its own network operations center. Our agreements for the Connect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three months ended March 31, 2018 and 2017 was $9.9 million and $2.3 million , respectively. Hardware and Other Revenue We generate hardware and other revenue primarily from the sale of video camera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legal title to the hardware. As a result, we recognize hardware and other revenue as we satisfy our performance obligations, which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terms for hardware sales sold directly to either service provider partners or distributors typically allow for the return of hardware up to one year past the date of sale.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which was 2% of hardware and other revenue for each of the twelve months ended March 31, 2018 and 2017 . We evaluate our hardware reserve on a quarterly basis or if there is an indication of significant changes in return experience. Historically, our returns of hardware have not significantly differed from our estimated reserve. In general, we provide assurance-type warranties related to the intended functionality of the products and services provided. These warranties were not identified as separate performance obligations. Hardware and other revenue also includes activation fees charged to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10.2 million and $10.5 million as of March 31, 2018 and December 31, 2017 , respectively, which combines current and long-term balances.</t>
  </si>
  <si>
    <t>Cost of Revenue, Contract Asset and Contract Liability Balances, and Costs to Obtain or Fulfill a Contract</t>
  </si>
  <si>
    <t>Cost of Revenue Our cost of SaaS and license revenue primarily includes the amounts paid to wireless network providers and, to a lesser extent, the costs of running our network operation centers which are expensed as incurred. Our cost of SaaS and license revenue also includes our cost of software license revenue, which primarily includes the payroll and payroll-related costs of the department dedicated to providing service exclusively to those service providers that host the Connect platform. Our cost of software license revenue during the three months ended March 31, 2018 and 2017 was $0.4 million and $0.1 million , respectively.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We record the cost of SaaS and license revenue as expenses are incurred, which corresponds to the delivery period of our services to our subscribers. We record the cost of hardware and other revenue when the hardware and other services are delivered to the service provider partner, which occurs when legal title transfers to the service provider partner. Our cost of revenue excludes amortization and depreciation.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Our contract assets consist of capitalized commission costs, which are discussed below in the “ Costs to Obtain or Fulfill a Contract ” section of Note 2 .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amount of revenue recognized during the three months ended March 31, 2018 and 2017 from amounts included in deferred revenue at December 31, 2017 and 2016 was approximately $1.1 million and $0.9 million , respectively, which primarily relates to revenue from payments of activation fees as well as prepayment contracts with customers. Costs to Obtain or Fulfill a Contract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Our capitalized commission costs were approximately $3.0 million as of March 31, 2018 . We had no capitalized commission costs as of December 31, 2017 . The current portion of capitalized commission costs is included in other current assets within our condensed consolidated balance sheets. The non-current portion of capitalized commission costs is reflected in other assets within our condensed consolidated balance sheets. We amortized capitalized commission costs of approximately $0.5 million during the three months ended March 31, 2018 . There were no amortized commission costs during the three months ended March 31, 2017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apitalized commission costs or any other contract assets during the three months ended March 31, 2018 and 2017 .</t>
  </si>
  <si>
    <t>Recent Accounting Pronouncements</t>
  </si>
  <si>
    <t>Recent Accounting Pronouncements Adopted Revenue from Contracts with Customers (Topic 606): In May 2014, the Financing Accounting Standards Board, or FASB, and International Accounting Standards Board jointly issued Accounting Standards Update, or ASU, 2014-09, " Revenue from Contracts with Customers (Topic 606) ," a new revenue recognition standard that provides a framework for addressing revenue issues, improves the comparability of revenue recognition practices across industries, provides useful information to users of financial statements through improved disclosure requirements and simplifies the presentation of financial statements. From March to December 2016, amendments to Topic 606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method. This guidance was effective beginning January 1, 2018. On January 1, 2018, we adopted Topic 606 by applying the modified retrospective transition method to all of our contracts. Comparative information has not been restated and continues to be reported under the accounting standards in effect for the periods presented. The adoption of Topic 606 did not have a material impact on our revenue recognition policies, however, as a result of adopting the new standard, we changed our treatment of commissions paid to employees, which we previously expensed as incurred. Under the new standard, we capitalize a portion of our commission costs as an incremental cost of obtaining a contract and amortize our commission costs over a period of three years, which is consistent with the period over which the products and services related to the commission are transferred to the customer. Based on the results of our evaluation, the adoption of Topic 606 did not have a material impact on our condensed consolidated financial statements for the three months ended March 31, 2018. Additionally, the cumulative effect to the opening balance sheet on January 1, 2018 from the adoption of Topic 606 was not material. Other Accounting Standards : On May 10, 2017, the FASB issued ASU 2017-09, "Compensation - Stock Compensation (Topic 718) - Scope of Modification Accounting , " which amends the scope of modification accounting for share-based payment arrangements. The update provides guidance on the types of changes to the terms or conditions of share-based payment awards to which an entity would be required to apply modification accounting under Accounting Standards Codification, or ASC, Topic 718. Specifically, an entity would not apply modification accounting if the fair value, vesting conditions and classification of the awards are the same immediately before and after the modification. The amendment is effective for fiscal years beginning after December 15, 2017, and interim periods within those fiscal years, with early adoption permitted. We adopted ASU 2017-09 during the first quarter of 2018 and the adoption of this ASU did no t have a material impact on our financial statements and related disclosures. On January 5, 2017, the FASB issued ASU 2017-01, "Business Combinations (Topic 805) - Clarifying the Definition of a Business , "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dopted ASU 2017-01 during the first quarter of 2018 and the adoption of this ASU did no t have a material impact on our financial statements and related disclosures. In January 2016, the FASB issued ASU 2016-01, " Recognition and Measurement of Financial Assets and Financial Liabilities (Topic 825-10) " and in February 2018, the FASB issued ASU 2018-03, "Technical Corrections and Improvements to Financial Instruments - Overall (Subtopic 825-10)." These ASUs require entities to carry all investments in equity securities at fair value and recognize any changes in fair value in net income. Under these standards, equity investments that do not have readily determinable fair values are measured at cost minus impairment, if any, plus or minus changes resulting from observable price changes in orderly transactions for an identical or a similar investment of the same issuer. The guidance in ASU 2016-01 is effective for fiscal years beginning after December 15, 2017, including interim periods within those fiscal years. The guidance in ASU 2018-03 is effective for fiscal years beginning after December 15, 2017, and interim periods within those fiscal years beginning after June 15, 2018. We adopted ASU 2016-01 and ASU 2018-03 during the first quarter of 2018 and the adoption of these ASUs did no t have a material impact on our financial statements and related disclosure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February 25, 2016, the FASB issued ASU 2016-02, “Leases (Topic 842) , ”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amendments in this update are effective on a modified retrospective basis for fiscal years beginning after December 15, 2018, and interim periods within those fiscal years, with early adoption permitted. We are required to adopt ASU 2016-02 no later than the first quarter of 2019, and we are currently assessing the impact of this pronouncement on our financial statements. We have begun to evaluate our existing leases which all have been classified as operating leases under Topic 840. We anticipate using some of the available practical expedients upon adoption. We have not yet determined the amount of operating and financing lease liabilities and corresponding right-of-use assets we will record on our balance sheet; however, we anticipate that most of our operating lease commitments will be subject to the new standard.</t>
  </si>
  <si>
    <t>Fair Value Measurement</t>
  </si>
  <si>
    <t>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the employee's compensation expense. Some of the awards are subject to the employees' continued employment and therefore recorded on a straight-line basis over the remaining service period.</t>
  </si>
  <si>
    <t>Leases</t>
  </si>
  <si>
    <t>We recognize rent expense for lease payments on a straight-line basis over the expected lease term and amortize tenant improvement allowances over the term of the lease.</t>
  </si>
  <si>
    <t>We recognize a valuation allowance if, based on the weight of available evidence, both positive and negative, it is more likely than not that some portion, or all, of net deferred tax assets will not be realized.</t>
  </si>
  <si>
    <t>Accounts Receivable, Net (Tables)</t>
  </si>
  <si>
    <t>Schedule of Components of Accounts Receivable</t>
  </si>
  <si>
    <t>The components of accounts receivable, net are as follows (in thousands): March 31, December 31, Accounts receivable $ 47,238 $ 44,554 Allowance for doubtful accounts (1,373 ) (1,449 ) Allowance for product returns (2,231 ) (2,471 ) Accounts receivable, net $ 43,634 $ 40,634</t>
  </si>
  <si>
    <t>Inventory (Tables)</t>
  </si>
  <si>
    <t>Schedule of Components of Inventory</t>
  </si>
  <si>
    <t>The components of inventory, net are as follows (in thousands): March 31, December 31, Raw materials $ 6,382 $ 7,484 Finished goods 6,508 6,693 Total inventory, net $ 12,890 $ 14,177</t>
  </si>
  <si>
    <t>Acquisitions (Tables)</t>
  </si>
  <si>
    <t>Summary of Assumptions Used for Estimating Fair Value of Stock Options</t>
  </si>
  <si>
    <t>The following table summarizes the assumptions used for estimating the fair value of stock options assumed from the Connect business unit of Icontrol: Three Months Ended March 31, 2017 Volatility 42.7 - 44.4% Expected term 2.5 - 5.0 years Risk-free interest rate 1.4 - 2.0% Dividend rate — %</t>
  </si>
  <si>
    <t>Schedule of Consideration Paid and Estimated Fair Value of Tangible and Intangible Net Assets Acquired</t>
  </si>
  <si>
    <t>The table below sets forth the purchase consideration and the fair value allocation of the tangible and intangible net assets acquired (in thousands): January 1, 2017 Calculation of Purchase Consideration: Cash paid, net of working capital adjustment $ 6,000 Estimated Tangible and Intangible Net Assets: Developed technology $ 3,800 Current liabilities (58 ) Goodwill 2,258 Total estimated tangible and intangible net assets $ 6,000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421 Current assets 883 Long-term assets 4,446 Customer relationships 93,260 Developed technology 4,770 Trade name 170 Current liabilities (1,608 ) Long-term liabilities (288 ) Goodwill 36,610 Total estimated tangible and intangible net assets $ 149,875</t>
  </si>
  <si>
    <t>Business Acquisition, Pro Forma Information</t>
  </si>
  <si>
    <t>The pro forma adjustments were based on available information and upon assumptions that we believe are reasonable to reflect the impact of these acquisitions on our historical financial information on a supplemental pro forma basis, as follows (in thousands): Pro Forma Three Months Ended March 31, 2017 Revenue $ 85,264 Net income 6,433 Net income per diluted share $ 0.13 The following table presents the revenue and earnings of the business combinations in the year of acquisition as reported within the condensed consolidated financial statements (in thousands): Three Months Ended March 31, 2017 Revenue $ 2,557 Net loss (885 )</t>
  </si>
  <si>
    <t>Goodwill and Intangible Assets, Net (Tables)</t>
  </si>
  <si>
    <t>Schedule of Goodwill</t>
  </si>
  <si>
    <t>The changes in goodwill by reportable segment are outlined below (in thousands): Alarm.com Other Total Balance as of January 1, 2018 $ 63,591 $ — $ 63,591 Goodwill acquired — — — Balance as of March 31, 2018 $ 63,591 $ — $ 63,591</t>
  </si>
  <si>
    <t>Schedule of Intangible Assets</t>
  </si>
  <si>
    <t>The following tables reflect the weighted average remaining life and carrying value of finite-lived intangible assets (in thousands): March 31, 2018 Gross Accumulated Net Weighted- Customer relationships $ 103,926 $ (18,215 ) $ 85,711 10.6 Developed technology 13,959 (9,406 ) 4,553 1.9 Trade name 1,084 (882 ) 202 2.9 Other 234 (234 ) — — Total intangible assets $ 119,203 $ (28,737 ) $ 90,466 December 31, 2017 Gross Accumulated Net Weighted- Customer relationships $ 103,926 $ (15,400 ) $ 88,526 10.8 Developed technology 13,959 (8,427 ) 5,532 2.1 Trade name 1,084 (856 ) 228 3.3 Other 234 (234 ) — — Total intangible assets $ 119,203 $ (24,917 ) $ 94,286 The following table reflects changes in the net carrying amount of the components of intangible assets (in thousands): Customer Developed Trade Name Total Balance as of January 1, 2018 $ 88,526 $ 5,532 $ 228 $ 94,286 Amortization (2,815 ) (979 ) (26 ) (3,820 ) Balance as of March 31, 2018 $ 85,711 $ 4,553 $ 202 $ 90,466</t>
  </si>
  <si>
    <t>Fair Value Measurements (Tables)</t>
  </si>
  <si>
    <t>Schedule of Assets and Liabilities Measured at Fair Value on Recurring Basis</t>
  </si>
  <si>
    <t>The following table presents our assets and liabilities measured at fair value on a recurring basis (in thousands): Fair Value Measurements on a Recurring Basis as of Fair value measurements in: Level 1 Level 2 Level 3 Total Assets: Money market account $ 64,131 $ — $ — $ 64,131 Total $ 64,131 $ — $ — $ 64,131 Liabilities: Subsidiary unit awards $ — $ — $ 389 $ 389 Total $ — $ — $ 389 $ 389 Fair Value Measurements on a Recurring Basis as of Fair value measurements in: Level 1 Level 2 Level 3 Total Assets: Money market account $ 65,620 $ — $ — $ 65,620 Total $ 65,620 $ — $ — $ 65,620 Liabilities: Subsidiary unit awards $ — $ — $ 3,160 $ 3,160 Total $ — $ — $ 3,160 $ 3,160</t>
  </si>
  <si>
    <t>Summary of Fair Value of Level 3 Liability</t>
  </si>
  <si>
    <t xml:space="preserve">The following table summarizes the change in fair value of the Level 3 liabilities for subsidiary unit awards with significant unobservable inputs (in thousands): Three Months Ended 2018 2017 Beginning of period balance $ 3,160 $ 2,768 Total losses included in earnings 31 210 Settlements (2,802 ) — Ending of period balance $ 389 $ 2,978 </t>
  </si>
  <si>
    <t>Liabilities (Tables)</t>
  </si>
  <si>
    <t>Schedule of Accounts Payable. Accrued Expenses and Other Current Liabilities</t>
  </si>
  <si>
    <t>The components of accounts payable, accrued expenses and other current liabilities are as follows (in thousands): March 31, December 31, Accounts payable $ 16,518 $ 17,008 Accrued expenses 5,429 4,301 Subsidiary unit awards 225 2,802 Other current liabilities 4,677 4,973 Accounts payable, accrued expenses and other current liabilities $ 26,849 $ 29,084 The components of other liabilities are as follows (in thousands): March 31, December 31, Deferred rent $ 12,020 $ 12,279 Other liabilities 1,572 1,646 Other liabilities $ 13,592 $ 13,925</t>
  </si>
  <si>
    <t>Stock-Based Compensation (Tables)</t>
  </si>
  <si>
    <t>Schedule of Stock-Based Compensation Expense</t>
  </si>
  <si>
    <t>Stock-based compensation expense is included in the following line items in the condensed consolidated statements of operations (in thousands): Three Months Ended 2018 2017 Sales and marketing $ 235 $ 113 General and administrative 1,028 569 Research and development 1,406 631 Total stock-based compensation expense $ 2,669 $ 1,313 The following table summarizes the components of non-cash stock-based compensation expense (in thousands): Three Months Ended 2018 2017 Stock options and assumed options $ 728 $ 983 Restricted stock units 1,900 288 Restricted stock awards 1 19 Employee stock purchase plan 40 23 Total stock-based compensation expense $ 2,669 $ 1,313 Tax benefit from stock-based awards $ 449 $ 1,217</t>
  </si>
  <si>
    <t>Earnings Per Share (Tables)</t>
  </si>
  <si>
    <t>Components of Basic and Diluted EPS</t>
  </si>
  <si>
    <t>The components of basic and diluted earnings per share, or EPS, are as follows (in thousands, except share and per share amounts): Three Months Ended 2018 2017 Net income $ 10,515 $ 3,963 Less: income allocated to participating securities (3 ) (2 ) Net income available for common stockholders (A) $ 10,512 $ 3,961 Weighted average common shares outstanding — basic (B) 47,226,382 46,225,473 Dilutive effect of stock options, RSUs and RSAs 2,041,873 2,533,301 Weighted average common shares outstanding — diluted (C) 49,268,255 48,758,774 Net income per share: Basic (A/B) $ 0.22 $ 0.09 Diluted (A/C) $ 0.21 $ 0.08</t>
  </si>
  <si>
    <t>Schedule of Securities Excluded from Calculation of Diluted Weighted Average Common Shares Outstanding Due to Anti-dilutive Effect</t>
  </si>
  <si>
    <t>The following securities have been excluded from the calculation of diluted weighted average common shares outstanding as the inclusion of these securities would have an anti-dilutive effect: Three Months Ended 2018 2017 Stock options 231,951 133,750 RSAs 73 — RSUs 150,100 — Common stock subject to repurchase 10,214 25,793</t>
  </si>
  <si>
    <t>Segment Information (Tables)</t>
  </si>
  <si>
    <t>Schedule of Reportable Segment Operational Data</t>
  </si>
  <si>
    <t>Management evaluates the performance of its segments and allocates resources to them based on operating income (loss) as compared to prior periods and current performance levels. The reportable segment operational data is presented in the table below (in thousands): Three Months Ended March 31, 2018 Alarm.com Other Intersegment Alarm.com Intersegment Other Total SaaS and license revenue $ 65,662 $ 2,326 $ — $ — $ 67,988 Hardware and other revenue 23,001 3,656 (782 ) (1,107 ) 24,768 Total revenue 88,663 5,982 (782 ) (1,107 ) 92,756 Operating income / (loss) 14,502 (2,537 ) 5 23 11,993 Three Months Ended March 31, 2017 Alarm.com Other Intersegment Alarm.com Intersegment Other Total SaaS and license revenue $ 48,881 $ 1,345 $ — $ — $ 50,226 Hardware and other revenue 21,631 3,107 (649 ) (121 ) 23,968 Total revenue 70,512 4,452 (649 ) (121 ) 74,194 Operating income / (loss) 6,584 (2,213 ) (22 ) 136 4,485 Alarm.com Other Intersegment Intersegment Total Assets as of March 31, 2018 $ 421,153 $ 15,217 $ (56,176 ) $ (151 ) $ 380,043 Assets as of December 31, 2017 405,915 19,144 (53,267 ) (151 ) 371,641</t>
  </si>
  <si>
    <t>Organization (Details)</t>
  </si>
  <si>
    <t>Mar. 31, 2018service_provider</t>
  </si>
  <si>
    <t>Number of trusted service providers (more than)</t>
  </si>
  <si>
    <t>Basis of Presentation Narrative (Details) - USD ($)</t>
  </si>
  <si>
    <t>12 Months Ended</t>
  </si>
  <si>
    <t>New Accounting Pronouncements or Change in Accounting Principle [Line Items]</t>
  </si>
  <si>
    <t>Software license revenue</t>
  </si>
  <si>
    <t>Reserve for sales returns, percentage</t>
  </si>
  <si>
    <t>2.00%</t>
  </si>
  <si>
    <t>Cost of software revenue</t>
  </si>
  <si>
    <t>Activation Fees</t>
  </si>
  <si>
    <t>Deferred revenue recognized</t>
  </si>
  <si>
    <t>Commission</t>
  </si>
  <si>
    <t>Capitalized commission costs</t>
  </si>
  <si>
    <t>Amortized commission costs</t>
  </si>
  <si>
    <t>Accounts Receivable, Net - Schedule of Components of Accounts Receivable (Details) - USD ($) $ in Thousands</t>
  </si>
  <si>
    <t>Allowance for doubtful accounts</t>
  </si>
  <si>
    <t>Allowance for product returns</t>
  </si>
  <si>
    <t>Accounts Receivable, Net - Narrative (Details) - USD ($)</t>
  </si>
  <si>
    <t>Accounts, Notes, Loans and Financing Receivable [Line Items]</t>
  </si>
  <si>
    <t>Hardware and Other Revenue</t>
  </si>
  <si>
    <t>Inventory (Details) - USD ($) $ in Thousands</t>
  </si>
  <si>
    <t>Raw materials</t>
  </si>
  <si>
    <t>Finished goods</t>
  </si>
  <si>
    <t>Total inventory, net</t>
  </si>
  <si>
    <t>Acquisitions - Connect and Piper Business Units from Icontrol Networks (Details) $ in Thousands</t>
  </si>
  <si>
    <t>Mar. 08, 2017USD ($)business_unitshares</t>
  </si>
  <si>
    <t>Mar. 07, 2017USD ($)</t>
  </si>
  <si>
    <t>Mar. 31, 2018USD ($)</t>
  </si>
  <si>
    <t>Mar. 31, 2017USD ($)</t>
  </si>
  <si>
    <t>Dec. 31, 2017USD ($)</t>
  </si>
  <si>
    <t>Business Acquisition [Line Items]</t>
  </si>
  <si>
    <t>Proceeds from line of credit</t>
  </si>
  <si>
    <t>Connect And Piper</t>
  </si>
  <si>
    <t>Number of business units | business_unit</t>
  </si>
  <si>
    <t>Consideration</t>
  </si>
  <si>
    <t>Escrow deposit</t>
  </si>
  <si>
    <t>Cash on hand paid to acquire business</t>
  </si>
  <si>
    <t>Assumed options from business acquisition</t>
  </si>
  <si>
    <t>Increase in intangible assets</t>
  </si>
  <si>
    <t>Increase (decrease) in goodwill</t>
  </si>
  <si>
    <t>Connect</t>
  </si>
  <si>
    <t>Unvested employee options converted (in shares) | shares</t>
  </si>
  <si>
    <t>Assumed (in shares) | shares</t>
  </si>
  <si>
    <t>Fair value of unvested stock options</t>
  </si>
  <si>
    <t>Piper</t>
  </si>
  <si>
    <t>Deferred tax asset</t>
  </si>
  <si>
    <t>Customer Relationships Group 1 | Connect</t>
  </si>
  <si>
    <t>Intangible assets acquired</t>
  </si>
  <si>
    <t>Weighted-average estimated useful life of intangible assets acquired</t>
  </si>
  <si>
    <t>12 years</t>
  </si>
  <si>
    <t>Customer Relationships Group 2 | Connect</t>
  </si>
  <si>
    <t>4 years</t>
  </si>
  <si>
    <t>Developed Technology | Connect And Piper</t>
  </si>
  <si>
    <t>Developed Technology | Connect</t>
  </si>
  <si>
    <t>3 years</t>
  </si>
  <si>
    <t>Developed Technology | Piper</t>
  </si>
  <si>
    <t>Trade Name | Connect And Piper</t>
  </si>
  <si>
    <t>Trade Name | Piper</t>
  </si>
  <si>
    <t>Options to be recognized over future vesting periods | Connect</t>
  </si>
  <si>
    <t>Compensation cost not yet recognized on nonvested awards</t>
  </si>
  <si>
    <t>Acquisitions - Assumptions for Estimating Fair Value (Details) - Stock options - Connect</t>
  </si>
  <si>
    <t>Volatility, minimum</t>
  </si>
  <si>
    <t>42.70%</t>
  </si>
  <si>
    <t>Volatility, maximum</t>
  </si>
  <si>
    <t>44.40%</t>
  </si>
  <si>
    <t>Risk-free interest rate, minimum</t>
  </si>
  <si>
    <t>1.40%</t>
  </si>
  <si>
    <t>Risk-free interest rate, maximum</t>
  </si>
  <si>
    <t>Dividend rate</t>
  </si>
  <si>
    <t>0.00%</t>
  </si>
  <si>
    <t>Minimum</t>
  </si>
  <si>
    <t>Expected term</t>
  </si>
  <si>
    <t>2 years 6 months</t>
  </si>
  <si>
    <t>Maximum</t>
  </si>
  <si>
    <t>5 years</t>
  </si>
  <si>
    <t>Acquisitions - Schedule of Consideration Paid to Icontrol and Estimated Fair Value of Tangible and Intangible Net Assets Acquired (Details) - USD ($) $ in Thousands</t>
  </si>
  <si>
    <t>Mar. 08, 2017</t>
  </si>
  <si>
    <t>Estimated Tangible and Intangible Net Assets:</t>
  </si>
  <si>
    <t>Calculation of Purchase Consideration:</t>
  </si>
  <si>
    <t>Cash paid, net of working capital adjustment</t>
  </si>
  <si>
    <t>Total consideration</t>
  </si>
  <si>
    <t>Cash</t>
  </si>
  <si>
    <t>Current assets</t>
  </si>
  <si>
    <t>Long-term assets</t>
  </si>
  <si>
    <t>Current liabilities</t>
  </si>
  <si>
    <t>Long-term liabilities</t>
  </si>
  <si>
    <t>Total estimated tangible and intangible net assets</t>
  </si>
  <si>
    <t>Connect And Piper | Customer Relationships</t>
  </si>
  <si>
    <t>Connect And Piper | Developed Technology</t>
  </si>
  <si>
    <t>Connect And Piper | Trade Name</t>
  </si>
  <si>
    <t>Acquisitions - ObjectVideo Acquisition (Details) - USD ($) $ in Thousands</t>
  </si>
  <si>
    <t>Jan. 01, 2017</t>
  </si>
  <si>
    <t>ObjectVideo</t>
  </si>
  <si>
    <t>Developed Technology | ObjectVideo</t>
  </si>
  <si>
    <t>2 years</t>
  </si>
  <si>
    <t>Acquisitions - Schedule of Consideration Paid to ObjectVideo and Estimated Fair Value of Tangible and Intangible Net Assets Acquired (Details) - USD ($) $ in Thousands</t>
  </si>
  <si>
    <t>Developed technology</t>
  </si>
  <si>
    <t>Acquisitions - Unaudited Pro Forma Information (Details) $ / shares in Units, $ in Thousands</t>
  </si>
  <si>
    <t>Mar. 31, 2017USD ($)$ / shares</t>
  </si>
  <si>
    <t>Revenue</t>
  </si>
  <si>
    <t>Net income per diluted share (in dollars per share) | $ / shares</t>
  </si>
  <si>
    <t>Acquisitions - Business Combinations in Operations (Details) - Connect and Piper, and ObjectVideo $ in Thousands</t>
  </si>
  <si>
    <t>Net loss</t>
  </si>
  <si>
    <t>Goodwill and Intangible Assets, Net - Schedule of Goodwill (Details) $ in Thousands</t>
  </si>
  <si>
    <t>Goodwill [Roll Forward]</t>
  </si>
  <si>
    <t>Beginning balance</t>
  </si>
  <si>
    <t>Goodwill acquired</t>
  </si>
  <si>
    <t>Ending balance</t>
  </si>
  <si>
    <t>Alarm.com</t>
  </si>
  <si>
    <t>Other</t>
  </si>
  <si>
    <t>Goodwill and Intangible Assets, Net - Narrative (Details) - USD ($)</t>
  </si>
  <si>
    <t>Goodwill impairment</t>
  </si>
  <si>
    <t>Amortization</t>
  </si>
  <si>
    <t>Impairment of long-lived assets</t>
  </si>
  <si>
    <t>Goodwill and Intangible Assets, Net - Schedule of Net Carrying Amount of Intangible Assets (Details) - USD ($) $ in Thousands</t>
  </si>
  <si>
    <t>Finite-lived Intangible Assets [Roll Forward]</t>
  </si>
  <si>
    <t>Customer Relationships</t>
  </si>
  <si>
    <t>Developed Technology</t>
  </si>
  <si>
    <t>Trade Name</t>
  </si>
  <si>
    <t>Goodwill and Intangible Assets, Net - Schedule of Weighted Average Remaining Life and Carrying Value of Finite-Lived Intangible Assets (Details) - USD ($) $ in Thousands</t>
  </si>
  <si>
    <t>Finite-Lived Intangible Assets [Line Items]</t>
  </si>
  <si>
    <t>Document period end date</t>
  </si>
  <si>
    <t>Gross Carrying Amount</t>
  </si>
  <si>
    <t>Accumulated Amortization</t>
  </si>
  <si>
    <t>Net Carrying Value</t>
  </si>
  <si>
    <t>Customer Relationships | Weighted Average</t>
  </si>
  <si>
    <t>Weighted- Average Remaining Life</t>
  </si>
  <si>
    <t>10 years 7 months 6 days</t>
  </si>
  <si>
    <t>10 years 9 months 18 days</t>
  </si>
  <si>
    <t>Developed Technology | Weighted Average</t>
  </si>
  <si>
    <t>1 year 10 months 24 days</t>
  </si>
  <si>
    <t>2 years 1 month 6 days</t>
  </si>
  <si>
    <t>Trade Name | Weighted Average</t>
  </si>
  <si>
    <t>2 years 10 months 24 days</t>
  </si>
  <si>
    <t>3 years 3 months 18 days</t>
  </si>
  <si>
    <t>Other | Weighted Average</t>
  </si>
  <si>
    <t>0 days</t>
  </si>
  <si>
    <t>Other Assets - Patent Licenses (Details) - USD ($) $ in Thousands</t>
  </si>
  <si>
    <t>Finite-lived, intangible assets, net</t>
  </si>
  <si>
    <t>Finite-lived intangible assets, gross</t>
  </si>
  <si>
    <t>Patent Licenses</t>
  </si>
  <si>
    <t>Patent Licenses | Cost of SaaS and License Revenue</t>
  </si>
  <si>
    <t>Patent Licenses | Minimum</t>
  </si>
  <si>
    <t>Finite-lived intangible asset, useful life</t>
  </si>
  <si>
    <t>Patent Licenses | Maximum</t>
  </si>
  <si>
    <t>11 years</t>
  </si>
  <si>
    <t>Other Current Assets | Patent Licenses</t>
  </si>
  <si>
    <t>Other Assets | Patent Licenses</t>
  </si>
  <si>
    <t>Other Assets - Loan to a Distribution Partner and Prepaid Expenses (Details)</t>
  </si>
  <si>
    <t>1 Months Ended</t>
  </si>
  <si>
    <t>Sep. 30, 2016USD ($)renewal_option</t>
  </si>
  <si>
    <t>Apr. 30, 2018USD ($)</t>
  </si>
  <si>
    <t>Apr. 30, 2017USD ($)</t>
  </si>
  <si>
    <t>Prepaid expenses included in other current assets</t>
  </si>
  <si>
    <t>Notes Receivable | Distribution Partner Two</t>
  </si>
  <si>
    <t>Notes receivable, maximum available</t>
  </si>
  <si>
    <t>Notes receivable, interest rate</t>
  </si>
  <si>
    <t>6.00%</t>
  </si>
  <si>
    <t>Number of renewal options | renewal_option</t>
  </si>
  <si>
    <t>Renewal term</t>
  </si>
  <si>
    <t>1 year</t>
  </si>
  <si>
    <t>Loan receivable</t>
  </si>
  <si>
    <t>Notes Receivable | Distribution Partner Two | London Interbank Offered Rate (LIBOR)</t>
  </si>
  <si>
    <t>Variable interest rate</t>
  </si>
  <si>
    <t>4.00%</t>
  </si>
  <si>
    <t>Notes Receivable | Distribution Partner Three</t>
  </si>
  <si>
    <t>8.50%</t>
  </si>
  <si>
    <t>Notes Receivable | Distribution Partners Two and Three</t>
  </si>
  <si>
    <t>Other Assets | Notes Receivable | Distribution Partner Three</t>
  </si>
  <si>
    <t>Subsequent Event</t>
  </si>
  <si>
    <t>Prepayment for long lead-time parts related to inventory</t>
  </si>
  <si>
    <t>Fair Value Measurements - Schedule of Assets and Liabilities Measured at Fair Value on Recurring Basis (Details) - Fair Value, Measurements, Recurring - USD ($) $ in Thousands</t>
  </si>
  <si>
    <t>Assets:</t>
  </si>
  <si>
    <t>Total</t>
  </si>
  <si>
    <t>Liabilities:</t>
  </si>
  <si>
    <t>Subsidiary unit awards</t>
  </si>
  <si>
    <t>Money market account</t>
  </si>
  <si>
    <t>Level 1 | Money market account</t>
  </si>
  <si>
    <t>Level 2 | Money market account</t>
  </si>
  <si>
    <t>Level 3 | Money market account</t>
  </si>
  <si>
    <t>Fair Value Measurements - Summary of Fair Value of Level 3 Subsidiary Unit Awards and Contingent Consideration (Details) - Subsidiary unit awards - USD ($) $ in Thousands</t>
  </si>
  <si>
    <t>Fair Value, Liabilities Measured on Recurring Basis, Unobservable Input Reconciliation, Calculation [Roll Forward]</t>
  </si>
  <si>
    <t>Beginning of period balance</t>
  </si>
  <si>
    <t>Total losses included in earnings</t>
  </si>
  <si>
    <t>Settlements</t>
  </si>
  <si>
    <t>Ending of period balance</t>
  </si>
  <si>
    <t>Fair Value Measurements - Narrative (Details) - USD ($)</t>
  </si>
  <si>
    <t>Fair Value, Balance Sheet Grouping, Financial Statement Captions [Line Items]</t>
  </si>
  <si>
    <t>Other-than-temporary impairments</t>
  </si>
  <si>
    <t>Founder and President | Subsidiary unit awards | Repurchase of Subsidiary Units, February 2011</t>
  </si>
  <si>
    <t>Liabilities - Components of Accounts Payable, Accrued Expenses, and Other Current Liabilities (Details) - USD ($) $ in Thousands</t>
  </si>
  <si>
    <t>Accounts payable</t>
  </si>
  <si>
    <t>Accrued expenses</t>
  </si>
  <si>
    <t>Other current liabilities</t>
  </si>
  <si>
    <t>Liabilities - Other Liabilities (Details) - USD ($) $ in Thousands</t>
  </si>
  <si>
    <t>Deferred rent</t>
  </si>
  <si>
    <t>Debt, Commitments and Contingencies - Debt (Details) $ in Thousands</t>
  </si>
  <si>
    <t>Oct. 06, 2017USD ($)</t>
  </si>
  <si>
    <t>Debt Instrument [Line Items]</t>
  </si>
  <si>
    <t>Repayments of lines of credit</t>
  </si>
  <si>
    <t>Revolving Credit Facility | Line of Credit | 2014 Facility</t>
  </si>
  <si>
    <t>Revolving Credit Facility | Line of Credit | 2017 Facility</t>
  </si>
  <si>
    <t>Current borrowing capacity</t>
  </si>
  <si>
    <t>Maximum borrowing capacity</t>
  </si>
  <si>
    <t>Effective interest rate (percent)</t>
  </si>
  <si>
    <t>3.77%</t>
  </si>
  <si>
    <t>3.13%</t>
  </si>
  <si>
    <t>Unused line commitment fee (percentage)</t>
  </si>
  <si>
    <t>0.20%</t>
  </si>
  <si>
    <t>Consolidated leverage ratio covenant (not to exceed)</t>
  </si>
  <si>
    <t>Consolidated fixed charge coverage ratio covenant (at least)</t>
  </si>
  <si>
    <t>Revolving Credit Facility | Line of Credit | 2017 Facility | Federal Funds Rate</t>
  </si>
  <si>
    <t>Basis spread on variable rate (percent)</t>
  </si>
  <si>
    <t>0.50%</t>
  </si>
  <si>
    <t>Revolving Credit Facility | Line of Credit | 2017 Facility | London Interbank Offered Rate (LIBOR)</t>
  </si>
  <si>
    <t>1.00%</t>
  </si>
  <si>
    <t>Scenario One, Leverage Ratio | Revolving Credit Facility | Line of Credit | 2017 Facility | London Interbank Offered Rate (LIBOR)</t>
  </si>
  <si>
    <t>Interest rate terms, leverage ratio</t>
  </si>
  <si>
    <t>Scenario Two, Leverage Ratio | Revolving Credit Facility | Line of Credit | 2017 Facility | London Interbank Offered Rate (LIBOR) | Minimum</t>
  </si>
  <si>
    <t>Scenario Two, Leverage Ratio | Revolving Credit Facility | Line of Credit | 2017 Facility | London Interbank Offered Rate (LIBOR) | Maximum</t>
  </si>
  <si>
    <t>Scenario Three, Leverage Ratio | Revolving Credit Facility | Line of Credit | 2017 Facility | London Interbank Offered Rate (LIBOR) | Minimum</t>
  </si>
  <si>
    <t>Scenario Three, Leverage Ratio | Revolving Credit Facility | Line of Credit | 2017 Facility | London Interbank Offered Rate (LIBOR) | Maximum</t>
  </si>
  <si>
    <t>Scenario Four, Leverage Ratio | Revolving Credit Facility | Line of Credit | 2017 Facility | London Interbank Offered Rate (LIBOR) | Maximum</t>
  </si>
  <si>
    <t>Greater Than Or Equal To 2.00 But Less Than 3.00 | Revolving Credit Facility | Line of Credit | 2017 Facility | London Interbank Offered Rate (LIBOR)</t>
  </si>
  <si>
    <t>Greater than or equal to 1.00 but less than 2.00 | Revolving Credit Facility | Line of Credit | 2017 Facility | London Interbank Offered Rate (LIBOR)</t>
  </si>
  <si>
    <t>1.75%</t>
  </si>
  <si>
    <t>Less than 1.00 | Revolving Credit Facility | Line of Credit | 2017 Facility | London Interbank Offered Rate (LIBOR)</t>
  </si>
  <si>
    <t>1.50%</t>
  </si>
  <si>
    <t>Greater Than Or Equal To 3.00 | Revolving Credit Facility | Line of Credit | 2017 Facility | London Interbank Offered Rate (LIBOR)</t>
  </si>
  <si>
    <t>2.50%</t>
  </si>
  <si>
    <t>Debt, Commitments and Contingencies - Repurchase of Subsidiary Units (Details) - USD ($) $ in Thousands</t>
  </si>
  <si>
    <t>Founder and President | Repurchase of Subsidiary Units, February 2011</t>
  </si>
  <si>
    <t>Related Party Transaction [Line Items]</t>
  </si>
  <si>
    <t>Due to related parties, current</t>
  </si>
  <si>
    <t>Due to related parties, noncurrent</t>
  </si>
  <si>
    <t>Subsidiary unit awards | Founder and President | Repurchase of Subsidiary Units, February 2011</t>
  </si>
  <si>
    <t>Debt, Commitments and Contingencies - Leases (Details) $ in Millions</t>
  </si>
  <si>
    <t>Aug. 31, 2014USD ($)</t>
  </si>
  <si>
    <t>Dec. 31, 2016USD ($)ft²</t>
  </si>
  <si>
    <t>Leases, Operating [Abstract]</t>
  </si>
  <si>
    <t>Lease renewal term</t>
  </si>
  <si>
    <t>Available leasehold improvement allowance</t>
  </si>
  <si>
    <t>Square footage of additional office space | ft²</t>
  </si>
  <si>
    <t>Additional leasehold improvement allowance</t>
  </si>
  <si>
    <t>Rent expense</t>
  </si>
  <si>
    <t>Debt, Commitments and Contingencies - Letters of Credit (Details) - USD ($)</t>
  </si>
  <si>
    <t>Line of Credit Facility [Line Items]</t>
  </si>
  <si>
    <t>Line of Credit | Letter of Credit | 2017 Facility</t>
  </si>
  <si>
    <t>Outstanding letters of credit</t>
  </si>
  <si>
    <t>Debt, Commitments and Contingencies - Legal Proceedings (Details) - Pending Litigation</t>
  </si>
  <si>
    <t>Aug. 24, 2017claim</t>
  </si>
  <si>
    <t>Jun. 26, 2017patent</t>
  </si>
  <si>
    <t>Apr. 25, 2017claim</t>
  </si>
  <si>
    <t>Aug. 19, 2016patent</t>
  </si>
  <si>
    <t>Feb. 09, 2016USD ($)service_provider</t>
  </si>
  <si>
    <t>Jun. 02, 2015patentelement</t>
  </si>
  <si>
    <t>Mar. 31, 2017patent</t>
  </si>
  <si>
    <t>Sep. 30, 2015patent</t>
  </si>
  <si>
    <t>Loss Contingencies [Line Items]</t>
  </si>
  <si>
    <t>Number of service providers sued | service_provider</t>
  </si>
  <si>
    <t>Compensatory damages sought | $</t>
  </si>
  <si>
    <t>Punitive damages sought | $</t>
  </si>
  <si>
    <t>Number of patents instituted in suit</t>
  </si>
  <si>
    <t>Number of patents appealed</t>
  </si>
  <si>
    <t>Alarm.com and ICN Acquisition, LLC vs. Protect America,Inc. and SecureNet Technologies, LLC</t>
  </si>
  <si>
    <t>Number of company's patents allegedly infringed | claim</t>
  </si>
  <si>
    <t>Alarm.com and ICN Acquisition, LLC vs. ipDatatel</t>
  </si>
  <si>
    <t>Vivint, Inc. vs. Alarm.com Holdings, Inc</t>
  </si>
  <si>
    <t>Number of patents allegedly infringed upon by the company</t>
  </si>
  <si>
    <t>Number of patents under reexamination</t>
  </si>
  <si>
    <t>Number of elements of a solution in a patent, potentially infringed (or more) | element</t>
  </si>
  <si>
    <t>Number of patents allegedly infringed by elements in solution</t>
  </si>
  <si>
    <t>Stock-Based Compensation - Stock-Based Compensation Expense (Details) - USD ($) $ in Thousands</t>
  </si>
  <si>
    <t>Share-based Compensation Arrangement by Share-based Payment Award, Compensation Cost [Line Items]</t>
  </si>
  <si>
    <t>Stock-based compensation expense</t>
  </si>
  <si>
    <t>Tax benefit from stock-based awards</t>
  </si>
  <si>
    <t>Stock options</t>
  </si>
  <si>
    <t>Restricted stock units</t>
  </si>
  <si>
    <t>Restricted stock awards</t>
  </si>
  <si>
    <t>Employee stock purchase plan</t>
  </si>
  <si>
    <t>Stock-Based Compensation Stock-Based Compensation - Narrative (Details) - shares</t>
  </si>
  <si>
    <t>Share-based Compensation Arrangement by Share-based Payment Award [Line Items]</t>
  </si>
  <si>
    <t>Stock options exercised (in shares)</t>
  </si>
  <si>
    <t>Restricted stock units granted (in shares)</t>
  </si>
  <si>
    <t>2015 Equity Incentive Plan | Stock options</t>
  </si>
  <si>
    <t>Stock options granted (in shares)</t>
  </si>
  <si>
    <t>Earnings Per Share - Components of Basic and Diluted EPS (Details) - USD ($) $ / shares in Units, $ in Thousands</t>
  </si>
  <si>
    <t>Less: income allocated to participating securities</t>
  </si>
  <si>
    <t>Weighted average common shares outstanding - basic (in shares)</t>
  </si>
  <si>
    <t>Dilutive effect of stock options, RSUs and RSAs (in shares)</t>
  </si>
  <si>
    <t>Weighted average common shares outstanding - diluted (in shares)</t>
  </si>
  <si>
    <t>Weighted average common shares outstanding — diluted (C)</t>
  </si>
  <si>
    <t>Earnings Per Share - Schedule of Securities Excluded from Calculation of Diluted Weighted Average Common Shares Outstanding Due to Anti-dilutive Effect (Details) - share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 Partners (Details) - USD ($) $ in Thousands</t>
  </si>
  <si>
    <t>Concentration Risk [Line Items]</t>
  </si>
  <si>
    <t>Trade accounts receivable</t>
  </si>
  <si>
    <t>Service Provider Concentration Risk | Revenue | Ten Largest Service Providers</t>
  </si>
  <si>
    <t>Concentration risk percentage</t>
  </si>
  <si>
    <t>59.00%</t>
  </si>
  <si>
    <t>60.00%</t>
  </si>
  <si>
    <t>Service Provider Concentration Risk | Revenue | Minimum | Service Provider A</t>
  </si>
  <si>
    <t>10.00%</t>
  </si>
  <si>
    <t>Service Provider Concentration Risk | Revenue | Minimum | Service Provider B</t>
  </si>
  <si>
    <t>15.00%</t>
  </si>
  <si>
    <t>Service Provider Concentration Risk | Revenue | Minimum | Two Service Providers</t>
  </si>
  <si>
    <t>Service Provider Concentration Risk | Revenue | Maximum | Service Provider A</t>
  </si>
  <si>
    <t>Service Provider Concentration Risk | Revenue | Maximum | Service Provider B</t>
  </si>
  <si>
    <t>20.00%</t>
  </si>
  <si>
    <t>Service Provider Concentration Risk | Revenue | Maximum | Two Service Providers</t>
  </si>
  <si>
    <t>Income Taxes (Details) - USD ($)</t>
  </si>
  <si>
    <t>Operating Loss Carryforwards [Line Items]</t>
  </si>
  <si>
    <t>Provisional income tax expense</t>
  </si>
  <si>
    <t>Accrued interest and penalties related to unrecognized tax benefits</t>
  </si>
  <si>
    <t>Effective income tax rate (percent)</t>
  </si>
  <si>
    <t>10.30%</t>
  </si>
  <si>
    <t>12.10%</t>
  </si>
  <si>
    <t>Valuation allowance</t>
  </si>
  <si>
    <t>Research Tax Credit Carryforward [Member]</t>
  </si>
  <si>
    <t>Additions to unrecognized tax benefits</t>
  </si>
  <si>
    <t>Segment Information (Details)</t>
  </si>
  <si>
    <t>Mar. 31, 2018USD ($)segment</t>
  </si>
  <si>
    <t>Segment Reporting Information [Line Items]</t>
  </si>
  <si>
    <t>Number of reportable segments | segment</t>
  </si>
  <si>
    <t>Operating income / (loss)</t>
  </si>
  <si>
    <t>Additions to property, plant, and equipment</t>
  </si>
  <si>
    <t>Operating Segments | Alarm.com</t>
  </si>
  <si>
    <t>Operating Segments | Other</t>
  </si>
  <si>
    <t>Intersegment Eliminations | Alarm.com</t>
  </si>
  <si>
    <t>Intersegment Eliminations | Other</t>
  </si>
  <si>
    <t>Segment Concentration Risk | Revenue | Alarm.com</t>
  </si>
  <si>
    <t>95.00%</t>
  </si>
  <si>
    <t>94.00%</t>
  </si>
  <si>
    <t>Related Party Transactions (Details) - Installation Partner - USD ($)</t>
  </si>
  <si>
    <t>Sep. 30, 2014</t>
  </si>
  <si>
    <t>Ownership percentage in equity method investment</t>
  </si>
  <si>
    <t>48.20%</t>
  </si>
  <si>
    <t>Equity Method Investee</t>
  </si>
  <si>
    <t>Accounts payable to related party (less than)</t>
  </si>
  <si>
    <t>Interest income from related party</t>
  </si>
  <si>
    <t>Equity Method Investee | Secured Promissory Note</t>
  </si>
  <si>
    <t>Related party notes receivable, face amount</t>
  </si>
  <si>
    <t>8.00%</t>
  </si>
  <si>
    <t>Equity Method Investee | Cost of Hardware and Other Revenue</t>
  </si>
  <si>
    <t>Expenses incurred from related party</t>
  </si>
  <si>
    <t>Equity investment in installation partn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7294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7988</v>
      </c>
      <c r="C4" s="7" t="n">
        <v>50226</v>
      </c>
    </row>
    <row r="5" spans="1:3">
      <c r="A5" s="4" t="s">
        <v>26</v>
      </c>
      <c r="B5" s="5" t="n">
        <v>24768</v>
      </c>
      <c r="C5" s="5" t="n">
        <v>23968</v>
      </c>
    </row>
    <row r="6" spans="1:3">
      <c r="A6" s="4" t="s">
        <v>27</v>
      </c>
      <c r="B6" s="5" t="n">
        <v>92756</v>
      </c>
      <c r="C6" s="5" t="n">
        <v>74194</v>
      </c>
    </row>
    <row r="7" spans="1:3">
      <c r="A7" s="3" t="s">
        <v>28</v>
      </c>
    </row>
    <row r="8" spans="1:3">
      <c r="A8" s="4" t="s">
        <v>29</v>
      </c>
      <c r="B8" s="5" t="n">
        <v>10806</v>
      </c>
      <c r="C8" s="5" t="n">
        <v>8092</v>
      </c>
    </row>
    <row r="9" spans="1:3">
      <c r="A9" s="4" t="s">
        <v>30</v>
      </c>
      <c r="B9" s="5" t="n">
        <v>17571</v>
      </c>
      <c r="C9" s="5" t="n">
        <v>18543</v>
      </c>
    </row>
    <row r="10" spans="1:3">
      <c r="A10" s="4" t="s">
        <v>31</v>
      </c>
      <c r="B10" s="5" t="n">
        <v>28377</v>
      </c>
      <c r="C10" s="5" t="n">
        <v>26635</v>
      </c>
    </row>
    <row r="11" spans="1:3">
      <c r="A11" s="3" t="s">
        <v>32</v>
      </c>
    </row>
    <row r="12" spans="1:3">
      <c r="A12" s="4" t="s">
        <v>33</v>
      </c>
      <c r="B12" s="5" t="n">
        <v>10822</v>
      </c>
      <c r="C12" s="5" t="n">
        <v>10314</v>
      </c>
    </row>
    <row r="13" spans="1:3">
      <c r="A13" s="4" t="s">
        <v>34</v>
      </c>
      <c r="B13" s="5" t="n">
        <v>16162</v>
      </c>
      <c r="C13" s="5" t="n">
        <v>15375</v>
      </c>
    </row>
    <row r="14" spans="1:3">
      <c r="A14" s="4" t="s">
        <v>35</v>
      </c>
      <c r="B14" s="5" t="n">
        <v>20377</v>
      </c>
      <c r="C14" s="5" t="n">
        <v>14521</v>
      </c>
    </row>
    <row r="15" spans="1:3">
      <c r="A15" s="4" t="s">
        <v>36</v>
      </c>
      <c r="B15" s="5" t="n">
        <v>5025</v>
      </c>
      <c r="C15" s="5" t="n">
        <v>2864</v>
      </c>
    </row>
    <row r="16" spans="1:3">
      <c r="A16" s="4" t="s">
        <v>37</v>
      </c>
      <c r="B16" s="5" t="n">
        <v>52386</v>
      </c>
      <c r="C16" s="5" t="n">
        <v>43074</v>
      </c>
    </row>
    <row r="17" spans="1:3">
      <c r="A17" s="4" t="s">
        <v>38</v>
      </c>
      <c r="B17" s="5" t="n">
        <v>11993</v>
      </c>
      <c r="C17" s="5" t="n">
        <v>4485</v>
      </c>
    </row>
    <row r="18" spans="1:3">
      <c r="A18" s="4" t="s">
        <v>39</v>
      </c>
      <c r="B18" s="5" t="n">
        <v>-672</v>
      </c>
      <c r="C18" s="5" t="n">
        <v>-216</v>
      </c>
    </row>
    <row r="19" spans="1:3">
      <c r="A19" s="4" t="s">
        <v>40</v>
      </c>
      <c r="B19" s="5" t="n">
        <v>396</v>
      </c>
      <c r="C19" s="5" t="n">
        <v>237</v>
      </c>
    </row>
    <row r="20" spans="1:3">
      <c r="A20" s="4" t="s">
        <v>41</v>
      </c>
      <c r="B20" s="5" t="n">
        <v>11717</v>
      </c>
      <c r="C20" s="5" t="n">
        <v>4506</v>
      </c>
    </row>
    <row r="21" spans="1:3">
      <c r="A21" s="4" t="s">
        <v>42</v>
      </c>
      <c r="B21" s="5" t="n">
        <v>1202</v>
      </c>
      <c r="C21" s="5" t="n">
        <v>543</v>
      </c>
    </row>
    <row r="22" spans="1:3">
      <c r="A22" s="4" t="s">
        <v>43</v>
      </c>
      <c r="B22" s="5" t="n">
        <v>10515</v>
      </c>
      <c r="C22" s="5" t="n">
        <v>3963</v>
      </c>
    </row>
    <row r="23" spans="1:3">
      <c r="A23" s="4" t="s">
        <v>44</v>
      </c>
      <c r="B23" s="5" t="n">
        <v>-3</v>
      </c>
      <c r="C23" s="5" t="n">
        <v>-2</v>
      </c>
    </row>
    <row r="24" spans="1:3">
      <c r="A24" s="4" t="s">
        <v>45</v>
      </c>
      <c r="B24" s="7" t="n">
        <v>10512</v>
      </c>
      <c r="C24" s="7" t="n">
        <v>3961</v>
      </c>
    </row>
    <row r="25" spans="1:3">
      <c r="A25" s="3" t="s">
        <v>46</v>
      </c>
    </row>
    <row r="26" spans="1:3">
      <c r="A26" s="4" t="s">
        <v>47</v>
      </c>
      <c r="B26" s="8" t="n">
        <v>0.22</v>
      </c>
      <c r="C26" s="8" t="n">
        <v>0.09</v>
      </c>
    </row>
    <row r="27" spans="1:3">
      <c r="A27" s="4" t="s">
        <v>48</v>
      </c>
      <c r="B27" s="8" t="n">
        <v>0.21</v>
      </c>
      <c r="C27" s="8" t="n">
        <v>0.08</v>
      </c>
    </row>
    <row r="28" spans="1:3">
      <c r="A28" s="3" t="s">
        <v>49</v>
      </c>
    </row>
    <row r="29" spans="1:3">
      <c r="A29" s="4" t="s">
        <v>50</v>
      </c>
      <c r="B29" s="5" t="n">
        <v>47226382</v>
      </c>
      <c r="C29" s="5" t="n">
        <v>46225473</v>
      </c>
    </row>
    <row r="30" spans="1:3">
      <c r="A30" s="4" t="s">
        <v>51</v>
      </c>
      <c r="B30" s="5" t="n">
        <v>49268255</v>
      </c>
      <c r="C30" s="5" t="n">
        <v>487587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6</v>
      </c>
    </row>
    <row r="4" spans="1:2">
      <c r="A4" s="4" t="s">
        <v>125</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60</v>
      </c>
      <c r="B11"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2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v>
      </c>
      <c r="B1" s="2" t="s">
        <v>2</v>
      </c>
      <c r="C1" s="2" t="s">
        <v>53</v>
      </c>
      <c r="D1" s="2" t="s">
        <v>54</v>
      </c>
      <c r="E1" s="2" t="s">
        <v>55</v>
      </c>
    </row>
    <row r="2" spans="1:5">
      <c r="A2" s="3" t="s">
        <v>56</v>
      </c>
    </row>
    <row r="3" spans="1:5">
      <c r="A3" s="4" t="s">
        <v>57</v>
      </c>
      <c r="B3" s="7" t="n">
        <v>96798</v>
      </c>
      <c r="C3" s="7" t="n">
        <v>96329</v>
      </c>
      <c r="E3" s="7" t="n">
        <v>140634</v>
      </c>
    </row>
    <row r="4" spans="1:5">
      <c r="A4" s="4" t="s">
        <v>58</v>
      </c>
      <c r="B4" s="5" t="n">
        <v>43634</v>
      </c>
      <c r="C4" s="5" t="n">
        <v>40634</v>
      </c>
    </row>
    <row r="5" spans="1:5">
      <c r="A5" s="4" t="s">
        <v>59</v>
      </c>
      <c r="B5" s="5" t="n">
        <v>12890</v>
      </c>
      <c r="C5" s="5" t="n">
        <v>14177</v>
      </c>
    </row>
    <row r="6" spans="1:5">
      <c r="A6" s="4" t="s">
        <v>60</v>
      </c>
      <c r="B6" s="5" t="n">
        <v>20842</v>
      </c>
      <c r="C6" s="5" t="n">
        <v>12796</v>
      </c>
    </row>
    <row r="7" spans="1:5">
      <c r="A7" s="4" t="s">
        <v>61</v>
      </c>
      <c r="B7" s="5" t="n">
        <v>174164</v>
      </c>
      <c r="C7" s="5" t="n">
        <v>163936</v>
      </c>
    </row>
    <row r="8" spans="1:5">
      <c r="A8" s="4" t="s">
        <v>62</v>
      </c>
      <c r="B8" s="5" t="n">
        <v>25228</v>
      </c>
      <c r="C8" s="5" t="n">
        <v>23459</v>
      </c>
    </row>
    <row r="9" spans="1:5">
      <c r="A9" s="4" t="s">
        <v>63</v>
      </c>
      <c r="B9" s="5" t="n">
        <v>90466</v>
      </c>
      <c r="C9" s="5" t="n">
        <v>94286</v>
      </c>
    </row>
    <row r="10" spans="1:5">
      <c r="A10" s="4" t="s">
        <v>64</v>
      </c>
      <c r="B10" s="5" t="n">
        <v>63591</v>
      </c>
      <c r="C10" s="5" t="n">
        <v>63591</v>
      </c>
    </row>
    <row r="11" spans="1:5">
      <c r="A11" s="4" t="s">
        <v>65</v>
      </c>
      <c r="B11" s="5" t="n">
        <v>17285</v>
      </c>
      <c r="C11" s="5" t="n">
        <v>18444</v>
      </c>
    </row>
    <row r="12" spans="1:5">
      <c r="A12" s="4" t="s">
        <v>66</v>
      </c>
      <c r="B12" s="5" t="n">
        <v>9309</v>
      </c>
      <c r="C12" s="5" t="n">
        <v>7925</v>
      </c>
    </row>
    <row r="13" spans="1:5">
      <c r="A13" s="4" t="s">
        <v>67</v>
      </c>
      <c r="B13" s="5" t="n">
        <v>380043</v>
      </c>
      <c r="C13" s="5" t="n">
        <v>371641</v>
      </c>
    </row>
    <row r="14" spans="1:5">
      <c r="A14" s="3" t="s">
        <v>68</v>
      </c>
    </row>
    <row r="15" spans="1:5">
      <c r="A15" s="4" t="s">
        <v>69</v>
      </c>
      <c r="B15" s="5" t="n">
        <v>26849</v>
      </c>
      <c r="C15" s="5" t="n">
        <v>29084</v>
      </c>
    </row>
    <row r="16" spans="1:5">
      <c r="A16" s="4" t="s">
        <v>70</v>
      </c>
      <c r="B16" s="5" t="n">
        <v>7211</v>
      </c>
      <c r="C16" s="5" t="n">
        <v>12127</v>
      </c>
    </row>
    <row r="17" spans="1:5">
      <c r="A17" s="4" t="s">
        <v>71</v>
      </c>
      <c r="B17" s="5" t="n">
        <v>3281</v>
      </c>
      <c r="C17" s="5" t="n">
        <v>3292</v>
      </c>
    </row>
    <row r="18" spans="1:5">
      <c r="A18" s="4" t="s">
        <v>72</v>
      </c>
      <c r="B18" s="5" t="n">
        <v>37341</v>
      </c>
      <c r="C18" s="5" t="n">
        <v>44503</v>
      </c>
    </row>
    <row r="19" spans="1:5">
      <c r="A19" s="4" t="s">
        <v>71</v>
      </c>
      <c r="B19" s="5" t="n">
        <v>8852</v>
      </c>
      <c r="C19" s="5" t="n">
        <v>9386</v>
      </c>
    </row>
    <row r="20" spans="1:5">
      <c r="A20" s="4" t="s">
        <v>73</v>
      </c>
      <c r="B20" s="5" t="n">
        <v>70000</v>
      </c>
      <c r="C20" s="5" t="n">
        <v>71000</v>
      </c>
    </row>
    <row r="21" spans="1:5">
      <c r="A21" s="4" t="s">
        <v>74</v>
      </c>
      <c r="B21" s="5" t="n">
        <v>13592</v>
      </c>
      <c r="C21" s="5" t="n">
        <v>13925</v>
      </c>
    </row>
    <row r="22" spans="1:5">
      <c r="A22" s="4" t="s">
        <v>75</v>
      </c>
      <c r="B22" s="5" t="n">
        <v>129785</v>
      </c>
      <c r="C22" s="5" t="n">
        <v>138814</v>
      </c>
    </row>
    <row r="23" spans="1:5">
      <c r="A23" s="4" t="s">
        <v>76</v>
      </c>
      <c r="D23" s="4" t="s">
        <v>77</v>
      </c>
      <c r="E23" s="4" t="s">
        <v>77</v>
      </c>
    </row>
    <row r="24" spans="1:5">
      <c r="A24" s="3" t="s">
        <v>78</v>
      </c>
    </row>
    <row r="25" spans="1:5">
      <c r="A25" s="4" t="s">
        <v>79</v>
      </c>
      <c r="B25" s="5" t="n">
        <v>0</v>
      </c>
      <c r="C25" s="5" t="n">
        <v>0</v>
      </c>
    </row>
    <row r="26" spans="1:5">
      <c r="A26" s="4" t="s">
        <v>80</v>
      </c>
      <c r="B26" s="5" t="n">
        <v>473</v>
      </c>
      <c r="C26" s="5" t="n">
        <v>472</v>
      </c>
    </row>
    <row r="27" spans="1:5">
      <c r="A27" s="4" t="s">
        <v>81</v>
      </c>
      <c r="B27" s="5" t="n">
        <v>324825</v>
      </c>
      <c r="C27" s="5" t="n">
        <v>321032</v>
      </c>
    </row>
    <row r="28" spans="1:5">
      <c r="A28" s="4" t="s">
        <v>82</v>
      </c>
      <c r="B28" s="5" t="n">
        <v>-75040</v>
      </c>
      <c r="C28" s="5" t="n">
        <v>-88677</v>
      </c>
    </row>
    <row r="29" spans="1:5">
      <c r="A29" s="4" t="s">
        <v>83</v>
      </c>
      <c r="B29" s="5" t="n">
        <v>250258</v>
      </c>
      <c r="C29" s="5" t="n">
        <v>232827</v>
      </c>
    </row>
    <row r="30" spans="1:5">
      <c r="A30" s="4" t="s">
        <v>84</v>
      </c>
      <c r="B30" s="7" t="n">
        <v>380043</v>
      </c>
      <c r="C30" s="7" t="n">
        <v>371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21</v>
      </c>
      <c r="B1" s="2" t="s">
        <v>222</v>
      </c>
    </row>
    <row r="2" spans="1:2">
      <c r="A2" s="3" t="s">
        <v>123</v>
      </c>
    </row>
    <row r="3" spans="1:2">
      <c r="A3" s="4" t="s">
        <v>223</v>
      </c>
      <c r="B3" s="5" t="n">
        <v>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224</v>
      </c>
      <c r="B1" s="2" t="s">
        <v>1</v>
      </c>
      <c r="D1" s="2" t="s">
        <v>225</v>
      </c>
    </row>
    <row r="2" spans="1:6">
      <c r="B2" s="2" t="s">
        <v>2</v>
      </c>
      <c r="C2" s="2" t="s">
        <v>23</v>
      </c>
      <c r="D2" s="2" t="s">
        <v>2</v>
      </c>
      <c r="E2" s="2" t="s">
        <v>23</v>
      </c>
      <c r="F2" s="2" t="s">
        <v>53</v>
      </c>
    </row>
    <row r="3" spans="1:6">
      <c r="A3" s="3" t="s">
        <v>226</v>
      </c>
    </row>
    <row r="4" spans="1:6">
      <c r="A4" s="4" t="s">
        <v>227</v>
      </c>
      <c r="B4" s="7" t="n">
        <v>9900000</v>
      </c>
      <c r="C4" s="7" t="n">
        <v>2300000</v>
      </c>
    </row>
    <row r="5" spans="1:6">
      <c r="A5" s="4" t="s">
        <v>228</v>
      </c>
      <c r="D5" s="4" t="s">
        <v>229</v>
      </c>
      <c r="E5" s="4" t="s">
        <v>229</v>
      </c>
    </row>
    <row r="6" spans="1:6">
      <c r="A6" s="4" t="s">
        <v>230</v>
      </c>
      <c r="B6" s="5" t="n">
        <v>400000</v>
      </c>
      <c r="C6" s="5" t="n">
        <v>100000</v>
      </c>
    </row>
    <row r="7" spans="1:6">
      <c r="A7" s="4" t="s">
        <v>231</v>
      </c>
    </row>
    <row r="8" spans="1:6">
      <c r="A8" s="3" t="s">
        <v>226</v>
      </c>
    </row>
    <row r="9" spans="1:6">
      <c r="A9" s="4" t="s">
        <v>71</v>
      </c>
      <c r="B9" s="5" t="n">
        <v>10200000</v>
      </c>
      <c r="D9" s="7" t="n">
        <v>10200000</v>
      </c>
      <c r="F9" s="7" t="n">
        <v>10500000</v>
      </c>
    </row>
    <row r="10" spans="1:6">
      <c r="A10" s="4" t="s">
        <v>232</v>
      </c>
      <c r="B10" s="5" t="n">
        <v>1100000</v>
      </c>
      <c r="C10" s="5" t="n">
        <v>900000</v>
      </c>
    </row>
    <row r="11" spans="1:6">
      <c r="A11" s="4" t="s">
        <v>233</v>
      </c>
    </row>
    <row r="12" spans="1:6">
      <c r="A12" s="3" t="s">
        <v>226</v>
      </c>
    </row>
    <row r="13" spans="1:6">
      <c r="A13" s="4" t="s">
        <v>234</v>
      </c>
      <c r="B13" s="5" t="n">
        <v>3000000</v>
      </c>
      <c r="D13" s="7" t="n">
        <v>3000000</v>
      </c>
      <c r="F13" s="7" t="n">
        <v>0</v>
      </c>
    </row>
    <row r="14" spans="1:6">
      <c r="A14" s="4" t="s">
        <v>235</v>
      </c>
      <c r="B14" s="7" t="n">
        <v>500000</v>
      </c>
      <c r="C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3</v>
      </c>
    </row>
    <row r="2" spans="1:3">
      <c r="A2" s="3" t="s">
        <v>129</v>
      </c>
    </row>
    <row r="3" spans="1:3">
      <c r="A3" s="4" t="s">
        <v>106</v>
      </c>
      <c r="B3" s="7" t="n">
        <v>47238</v>
      </c>
      <c r="C3" s="7" t="n">
        <v>44554</v>
      </c>
    </row>
    <row r="4" spans="1:3">
      <c r="A4" s="4" t="s">
        <v>237</v>
      </c>
      <c r="B4" s="5" t="n">
        <v>-1373</v>
      </c>
      <c r="C4" s="5" t="n">
        <v>-1449</v>
      </c>
    </row>
    <row r="5" spans="1:3">
      <c r="A5" s="4" t="s">
        <v>238</v>
      </c>
      <c r="B5" s="5" t="n">
        <v>-2231</v>
      </c>
      <c r="C5" s="5" t="n">
        <v>-2471</v>
      </c>
    </row>
    <row r="6" spans="1:3">
      <c r="A6" s="4" t="s">
        <v>58</v>
      </c>
      <c r="B6" s="7" t="n">
        <v>43634</v>
      </c>
      <c r="C6" s="7" t="n">
        <v>406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9</v>
      </c>
      <c r="B1" s="2" t="s">
        <v>1</v>
      </c>
    </row>
    <row r="2" spans="1:3">
      <c r="B2" s="2" t="s">
        <v>2</v>
      </c>
      <c r="C2" s="2" t="s">
        <v>23</v>
      </c>
    </row>
    <row r="3" spans="1:3">
      <c r="A3" s="3" t="s">
        <v>240</v>
      </c>
    </row>
    <row r="4" spans="1:3">
      <c r="A4" s="4" t="s">
        <v>98</v>
      </c>
      <c r="B4" s="7" t="n">
        <v>13000</v>
      </c>
      <c r="C4" s="7" t="n">
        <v>128000</v>
      </c>
    </row>
    <row r="5" spans="1:3">
      <c r="A5" s="4" t="s">
        <v>99</v>
      </c>
      <c r="B5" s="5" t="n">
        <v>0</v>
      </c>
      <c r="C5" s="5" t="n">
        <v>554000</v>
      </c>
    </row>
    <row r="6" spans="1:3">
      <c r="A6" s="4" t="s">
        <v>241</v>
      </c>
    </row>
    <row r="7" spans="1:3">
      <c r="A7" s="3" t="s">
        <v>240</v>
      </c>
    </row>
    <row r="8" spans="1:3">
      <c r="A8" s="4" t="s">
        <v>99</v>
      </c>
      <c r="B8" s="7" t="n">
        <v>0</v>
      </c>
      <c r="C8" s="7" t="n">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2</v>
      </c>
      <c r="B1" s="2" t="s">
        <v>2</v>
      </c>
      <c r="C1" s="2" t="s">
        <v>53</v>
      </c>
    </row>
    <row r="2" spans="1:3">
      <c r="A2" s="3" t="s">
        <v>131</v>
      </c>
    </row>
    <row r="3" spans="1:3">
      <c r="A3" s="4" t="s">
        <v>243</v>
      </c>
      <c r="B3" s="7" t="n">
        <v>6382</v>
      </c>
      <c r="C3" s="7" t="n">
        <v>7484</v>
      </c>
    </row>
    <row r="4" spans="1:3">
      <c r="A4" s="4" t="s">
        <v>244</v>
      </c>
      <c r="B4" s="5" t="n">
        <v>6508</v>
      </c>
      <c r="C4" s="5" t="n">
        <v>6693</v>
      </c>
    </row>
    <row r="5" spans="1:3">
      <c r="A5" s="4" t="s">
        <v>245</v>
      </c>
      <c r="B5" s="7" t="n">
        <v>12890</v>
      </c>
      <c r="C5" s="7" t="n">
        <v>14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s>
  <sheetData>
    <row r="1" spans="1:6">
      <c r="A1" s="1" t="s">
        <v>246</v>
      </c>
      <c r="B1" s="2" t="s">
        <v>247</v>
      </c>
      <c r="C1" s="2" t="s">
        <v>248</v>
      </c>
      <c r="D1" s="2" t="s">
        <v>249</v>
      </c>
      <c r="E1" s="2" t="s">
        <v>250</v>
      </c>
      <c r="F1" s="2" t="s">
        <v>251</v>
      </c>
    </row>
    <row r="2" spans="1:6">
      <c r="A2" s="3" t="s">
        <v>252</v>
      </c>
    </row>
    <row r="3" spans="1:6">
      <c r="A3" s="4" t="s">
        <v>253</v>
      </c>
      <c r="D3" s="7" t="n">
        <v>0</v>
      </c>
      <c r="E3" s="7" t="n">
        <v>67000</v>
      </c>
    </row>
    <row r="4" spans="1:6">
      <c r="A4" s="4" t="s">
        <v>64</v>
      </c>
      <c r="D4" s="5" t="n">
        <v>63591</v>
      </c>
      <c r="F4" s="7" t="n">
        <v>63591</v>
      </c>
    </row>
    <row r="5" spans="1:6">
      <c r="A5" s="4" t="s">
        <v>254</v>
      </c>
    </row>
    <row r="6" spans="1:6">
      <c r="A6" s="3" t="s">
        <v>252</v>
      </c>
    </row>
    <row r="7" spans="1:6">
      <c r="A7" s="4" t="s">
        <v>255</v>
      </c>
      <c r="B7" s="5" t="n">
        <v>2</v>
      </c>
    </row>
    <row r="8" spans="1:6">
      <c r="A8" s="4" t="s">
        <v>256</v>
      </c>
      <c r="B8" s="7" t="n">
        <v>148500</v>
      </c>
    </row>
    <row r="9" spans="1:6">
      <c r="A9" s="4" t="s">
        <v>257</v>
      </c>
      <c r="B9" s="5" t="n">
        <v>14500</v>
      </c>
    </row>
    <row r="10" spans="1:6">
      <c r="A10" s="4" t="s">
        <v>258</v>
      </c>
      <c r="B10" s="5" t="n">
        <v>81500</v>
      </c>
    </row>
    <row r="11" spans="1:6">
      <c r="A11" s="4" t="s">
        <v>253</v>
      </c>
      <c r="C11" s="7" t="n">
        <v>67000</v>
      </c>
    </row>
    <row r="12" spans="1:6">
      <c r="A12" s="4" t="s">
        <v>259</v>
      </c>
      <c r="B12" s="5" t="n">
        <v>1375</v>
      </c>
    </row>
    <row r="13" spans="1:6">
      <c r="A13" s="4" t="s">
        <v>64</v>
      </c>
      <c r="B13" s="5" t="n">
        <v>36610</v>
      </c>
    </row>
    <row r="14" spans="1:6">
      <c r="A14" s="4" t="s">
        <v>260</v>
      </c>
      <c r="B14" s="7" t="n">
        <v>100</v>
      </c>
    </row>
    <row r="15" spans="1:6">
      <c r="A15" s="4" t="s">
        <v>261</v>
      </c>
      <c r="D15" s="7" t="n">
        <v>-100</v>
      </c>
    </row>
    <row r="16" spans="1:6">
      <c r="A16" s="4" t="s">
        <v>262</v>
      </c>
    </row>
    <row r="17" spans="1:6">
      <c r="A17" s="3" t="s">
        <v>252</v>
      </c>
    </row>
    <row r="18" spans="1:6">
      <c r="A18" s="4" t="s">
        <v>263</v>
      </c>
      <c r="B18" s="5" t="n">
        <v>2001387</v>
      </c>
    </row>
    <row r="19" spans="1:6">
      <c r="A19" s="4" t="s">
        <v>264</v>
      </c>
      <c r="B19" s="5" t="n">
        <v>70406</v>
      </c>
    </row>
    <row r="20" spans="1:6">
      <c r="A20" s="4" t="s">
        <v>265</v>
      </c>
      <c r="B20" s="7" t="n">
        <v>1700</v>
      </c>
    </row>
    <row r="21" spans="1:6">
      <c r="A21" s="4" t="s">
        <v>259</v>
      </c>
      <c r="B21" s="5" t="n">
        <v>1400</v>
      </c>
    </row>
    <row r="22" spans="1:6">
      <c r="A22" s="4" t="s">
        <v>266</v>
      </c>
    </row>
    <row r="23" spans="1:6">
      <c r="A23" s="3" t="s">
        <v>252</v>
      </c>
    </row>
    <row r="24" spans="1:6">
      <c r="A24" s="4" t="s">
        <v>267</v>
      </c>
      <c r="B24" s="5" t="n">
        <v>4100</v>
      </c>
    </row>
    <row r="25" spans="1:6">
      <c r="A25" s="4" t="s">
        <v>268</v>
      </c>
    </row>
    <row r="26" spans="1:6">
      <c r="A26" s="3" t="s">
        <v>252</v>
      </c>
    </row>
    <row r="27" spans="1:6">
      <c r="A27" s="4" t="s">
        <v>269</v>
      </c>
      <c r="B27" s="7" t="n">
        <v>92500</v>
      </c>
    </row>
    <row r="28" spans="1:6">
      <c r="A28" s="4" t="s">
        <v>270</v>
      </c>
      <c r="B28" s="4" t="s">
        <v>271</v>
      </c>
    </row>
    <row r="29" spans="1:6">
      <c r="A29" s="4" t="s">
        <v>272</v>
      </c>
    </row>
    <row r="30" spans="1:6">
      <c r="A30" s="3" t="s">
        <v>252</v>
      </c>
    </row>
    <row r="31" spans="1:6">
      <c r="A31" s="4" t="s">
        <v>269</v>
      </c>
      <c r="B31" s="7" t="n">
        <v>800</v>
      </c>
    </row>
    <row r="32" spans="1:6">
      <c r="A32" s="4" t="s">
        <v>270</v>
      </c>
      <c r="B32" s="4" t="s">
        <v>273</v>
      </c>
    </row>
    <row r="33" spans="1:6">
      <c r="A33" s="4" t="s">
        <v>274</v>
      </c>
    </row>
    <row r="34" spans="1:6">
      <c r="A34" s="3" t="s">
        <v>252</v>
      </c>
    </row>
    <row r="35" spans="1:6">
      <c r="A35" s="4" t="s">
        <v>269</v>
      </c>
      <c r="B35" s="7" t="n">
        <v>4770</v>
      </c>
    </row>
    <row r="36" spans="1:6">
      <c r="A36" s="4" t="s">
        <v>275</v>
      </c>
    </row>
    <row r="37" spans="1:6">
      <c r="A37" s="3" t="s">
        <v>252</v>
      </c>
    </row>
    <row r="38" spans="1:6">
      <c r="A38" s="4" t="s">
        <v>269</v>
      </c>
      <c r="B38" s="7" t="n">
        <v>4400</v>
      </c>
    </row>
    <row r="39" spans="1:6">
      <c r="A39" s="4" t="s">
        <v>270</v>
      </c>
      <c r="B39" s="4" t="s">
        <v>276</v>
      </c>
    </row>
    <row r="40" spans="1:6">
      <c r="A40" s="4" t="s">
        <v>277</v>
      </c>
    </row>
    <row r="41" spans="1:6">
      <c r="A41" s="3" t="s">
        <v>252</v>
      </c>
    </row>
    <row r="42" spans="1:6">
      <c r="A42" s="4" t="s">
        <v>269</v>
      </c>
      <c r="B42" s="7" t="n">
        <v>300</v>
      </c>
    </row>
    <row r="43" spans="1:6">
      <c r="A43" s="4" t="s">
        <v>278</v>
      </c>
    </row>
    <row r="44" spans="1:6">
      <c r="A44" s="3" t="s">
        <v>252</v>
      </c>
    </row>
    <row r="45" spans="1:6">
      <c r="A45" s="4" t="s">
        <v>269</v>
      </c>
      <c r="B45" s="5" t="n">
        <v>170</v>
      </c>
    </row>
    <row r="46" spans="1:6">
      <c r="A46" s="4" t="s">
        <v>279</v>
      </c>
    </row>
    <row r="47" spans="1:6">
      <c r="A47" s="3" t="s">
        <v>252</v>
      </c>
    </row>
    <row r="48" spans="1:6">
      <c r="A48" s="4" t="s">
        <v>269</v>
      </c>
      <c r="B48" s="7" t="n">
        <v>200</v>
      </c>
    </row>
    <row r="49" spans="1:6">
      <c r="A49" s="4" t="s">
        <v>270</v>
      </c>
      <c r="B49" s="4" t="s">
        <v>276</v>
      </c>
    </row>
    <row r="50" spans="1:6">
      <c r="A50" s="4" t="s">
        <v>280</v>
      </c>
    </row>
    <row r="51" spans="1:6">
      <c r="A51" s="3" t="s">
        <v>252</v>
      </c>
    </row>
    <row r="52" spans="1:6">
      <c r="A52" s="4" t="s">
        <v>281</v>
      </c>
      <c r="B52" s="7"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282</v>
      </c>
      <c r="B1" s="2" t="s">
        <v>1</v>
      </c>
    </row>
    <row r="2" spans="1:2">
      <c r="B2" s="2" t="s">
        <v>23</v>
      </c>
    </row>
    <row r="3" spans="1:2">
      <c r="A3" s="3" t="s">
        <v>252</v>
      </c>
    </row>
    <row r="4" spans="1:2">
      <c r="A4" s="4" t="s">
        <v>283</v>
      </c>
      <c r="B4" s="4" t="s">
        <v>284</v>
      </c>
    </row>
    <row r="5" spans="1:2">
      <c r="A5" s="4" t="s">
        <v>285</v>
      </c>
      <c r="B5" s="4" t="s">
        <v>286</v>
      </c>
    </row>
    <row r="6" spans="1:2">
      <c r="A6" s="4" t="s">
        <v>287</v>
      </c>
      <c r="B6" s="4" t="s">
        <v>288</v>
      </c>
    </row>
    <row r="7" spans="1:2">
      <c r="A7" s="4" t="s">
        <v>289</v>
      </c>
      <c r="B7" s="4" t="s">
        <v>229</v>
      </c>
    </row>
    <row r="8" spans="1:2">
      <c r="A8" s="4" t="s">
        <v>290</v>
      </c>
      <c r="B8" s="4" t="s">
        <v>291</v>
      </c>
    </row>
    <row r="9" spans="1:2">
      <c r="A9" s="4" t="s">
        <v>292</v>
      </c>
    </row>
    <row r="10" spans="1:2">
      <c r="A10" s="3" t="s">
        <v>252</v>
      </c>
    </row>
    <row r="11" spans="1:2">
      <c r="A11" s="4" t="s">
        <v>293</v>
      </c>
      <c r="B11" s="4" t="s">
        <v>294</v>
      </c>
    </row>
    <row r="12" spans="1:2">
      <c r="A12" s="4" t="s">
        <v>295</v>
      </c>
    </row>
    <row r="13" spans="1:2">
      <c r="A13" s="3" t="s">
        <v>252</v>
      </c>
    </row>
    <row r="14" spans="1:2">
      <c r="A14" s="4" t="s">
        <v>293</v>
      </c>
      <c r="B1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53</v>
      </c>
    </row>
    <row r="2" spans="1:4">
      <c r="A2" s="3" t="s">
        <v>299</v>
      </c>
    </row>
    <row r="3" spans="1:4">
      <c r="A3" s="4" t="s">
        <v>64</v>
      </c>
      <c r="C3" s="7" t="n">
        <v>63591</v>
      </c>
      <c r="D3" s="7" t="n">
        <v>63591</v>
      </c>
    </row>
    <row r="4" spans="1:4">
      <c r="A4" s="4" t="s">
        <v>254</v>
      </c>
    </row>
    <row r="5" spans="1:4">
      <c r="A5" s="3" t="s">
        <v>300</v>
      </c>
    </row>
    <row r="6" spans="1:4">
      <c r="A6" s="4" t="s">
        <v>301</v>
      </c>
      <c r="B6" s="7" t="n">
        <v>148500</v>
      </c>
    </row>
    <row r="7" spans="1:4">
      <c r="A7" s="4" t="s">
        <v>259</v>
      </c>
      <c r="B7" s="5" t="n">
        <v>1375</v>
      </c>
    </row>
    <row r="8" spans="1:4">
      <c r="A8" s="4" t="s">
        <v>302</v>
      </c>
      <c r="B8" s="5" t="n">
        <v>149875</v>
      </c>
    </row>
    <row r="9" spans="1:4">
      <c r="A9" s="3" t="s">
        <v>299</v>
      </c>
    </row>
    <row r="10" spans="1:4">
      <c r="A10" s="4" t="s">
        <v>303</v>
      </c>
      <c r="B10" s="5" t="n">
        <v>211</v>
      </c>
    </row>
    <row r="11" spans="1:4">
      <c r="A11" s="4" t="s">
        <v>106</v>
      </c>
      <c r="B11" s="5" t="n">
        <v>11421</v>
      </c>
    </row>
    <row r="12" spans="1:4">
      <c r="A12" s="4" t="s">
        <v>304</v>
      </c>
      <c r="B12" s="5" t="n">
        <v>883</v>
      </c>
    </row>
    <row r="13" spans="1:4">
      <c r="A13" s="4" t="s">
        <v>305</v>
      </c>
      <c r="B13" s="5" t="n">
        <v>4446</v>
      </c>
    </row>
    <row r="14" spans="1:4">
      <c r="A14" s="4" t="s">
        <v>306</v>
      </c>
      <c r="B14" s="5" t="n">
        <v>-1608</v>
      </c>
    </row>
    <row r="15" spans="1:4">
      <c r="A15" s="4" t="s">
        <v>307</v>
      </c>
      <c r="B15" s="5" t="n">
        <v>-288</v>
      </c>
    </row>
    <row r="16" spans="1:4">
      <c r="A16" s="4" t="s">
        <v>64</v>
      </c>
      <c r="B16" s="5" t="n">
        <v>36610</v>
      </c>
    </row>
    <row r="17" spans="1:4">
      <c r="A17" s="4" t="s">
        <v>308</v>
      </c>
      <c r="B17" s="5" t="n">
        <v>149875</v>
      </c>
    </row>
    <row r="18" spans="1:4">
      <c r="A18" s="4" t="s">
        <v>309</v>
      </c>
    </row>
    <row r="19" spans="1:4">
      <c r="A19" s="3" t="s">
        <v>299</v>
      </c>
    </row>
    <row r="20" spans="1:4">
      <c r="A20" s="4" t="s">
        <v>269</v>
      </c>
      <c r="B20" s="5" t="n">
        <v>93260</v>
      </c>
    </row>
    <row r="21" spans="1:4">
      <c r="A21" s="4" t="s">
        <v>310</v>
      </c>
    </row>
    <row r="22" spans="1:4">
      <c r="A22" s="3" t="s">
        <v>299</v>
      </c>
    </row>
    <row r="23" spans="1:4">
      <c r="A23" s="4" t="s">
        <v>269</v>
      </c>
      <c r="B23" s="5" t="n">
        <v>4770</v>
      </c>
    </row>
    <row r="24" spans="1:4">
      <c r="A24" s="4" t="s">
        <v>311</v>
      </c>
    </row>
    <row r="25" spans="1:4">
      <c r="A25" s="3" t="s">
        <v>299</v>
      </c>
    </row>
    <row r="26" spans="1:4">
      <c r="A26" s="4" t="s">
        <v>269</v>
      </c>
      <c r="B26" s="7" t="n">
        <v>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53</v>
      </c>
    </row>
    <row r="2" spans="1:3">
      <c r="A2" s="3" t="s">
        <v>86</v>
      </c>
    </row>
    <row r="3" spans="1:3">
      <c r="A3" s="4" t="s">
        <v>87</v>
      </c>
      <c r="B3" s="9" t="n">
        <v>0.001</v>
      </c>
      <c r="C3" s="9" t="n">
        <v>0.00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8" t="n">
        <v>0.01</v>
      </c>
      <c r="C7" s="8" t="n">
        <v>0.01</v>
      </c>
    </row>
    <row r="8" spans="1:3">
      <c r="A8" s="4" t="s">
        <v>92</v>
      </c>
      <c r="B8" s="5" t="n">
        <v>300000000</v>
      </c>
      <c r="C8" s="5" t="n">
        <v>300000000</v>
      </c>
    </row>
    <row r="9" spans="1:3">
      <c r="A9" s="4" t="s">
        <v>93</v>
      </c>
      <c r="B9" s="5" t="n">
        <v>47301434</v>
      </c>
      <c r="C9" s="5" t="n">
        <v>47215720</v>
      </c>
    </row>
    <row r="10" spans="1:3">
      <c r="A10" s="4" t="s">
        <v>94</v>
      </c>
      <c r="B10" s="5" t="n">
        <v>47291147</v>
      </c>
      <c r="C10" s="5" t="n">
        <v>47202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12</v>
      </c>
      <c r="B1" s="2" t="s">
        <v>298</v>
      </c>
      <c r="C1" s="2" t="s">
        <v>313</v>
      </c>
      <c r="D1" s="2" t="s">
        <v>2</v>
      </c>
      <c r="E1" s="2" t="s">
        <v>53</v>
      </c>
    </row>
    <row r="2" spans="1:5">
      <c r="A2" s="3" t="s">
        <v>252</v>
      </c>
    </row>
    <row r="3" spans="1:5">
      <c r="A3" s="4" t="s">
        <v>64</v>
      </c>
      <c r="D3" s="7" t="n">
        <v>63591</v>
      </c>
      <c r="E3" s="7" t="n">
        <v>63591</v>
      </c>
    </row>
    <row r="4" spans="1:5">
      <c r="A4" s="4" t="s">
        <v>254</v>
      </c>
    </row>
    <row r="5" spans="1:5">
      <c r="A5" s="3" t="s">
        <v>252</v>
      </c>
    </row>
    <row r="6" spans="1:5">
      <c r="A6" s="4" t="s">
        <v>301</v>
      </c>
      <c r="B6" s="7" t="n">
        <v>148500</v>
      </c>
    </row>
    <row r="7" spans="1:5">
      <c r="A7" s="4" t="s">
        <v>64</v>
      </c>
      <c r="B7" s="5" t="n">
        <v>36610</v>
      </c>
    </row>
    <row r="8" spans="1:5">
      <c r="A8" s="4" t="s">
        <v>260</v>
      </c>
      <c r="B8" s="5" t="n">
        <v>100</v>
      </c>
    </row>
    <row r="9" spans="1:5">
      <c r="A9" s="4" t="s">
        <v>261</v>
      </c>
      <c r="D9" s="5" t="n">
        <v>-100</v>
      </c>
    </row>
    <row r="10" spans="1:5">
      <c r="A10" s="4" t="s">
        <v>314</v>
      </c>
    </row>
    <row r="11" spans="1:5">
      <c r="A11" s="3" t="s">
        <v>252</v>
      </c>
    </row>
    <row r="12" spans="1:5">
      <c r="A12" s="4" t="s">
        <v>301</v>
      </c>
      <c r="C12" s="7" t="n">
        <v>6000</v>
      </c>
    </row>
    <row r="13" spans="1:5">
      <c r="A13" s="4" t="s">
        <v>64</v>
      </c>
      <c r="C13" s="5" t="n">
        <v>2258</v>
      </c>
    </row>
    <row r="14" spans="1:5">
      <c r="A14" s="4" t="s">
        <v>261</v>
      </c>
      <c r="D14" s="5" t="n">
        <v>-400</v>
      </c>
    </row>
    <row r="15" spans="1:5">
      <c r="A15" s="4" t="s">
        <v>274</v>
      </c>
    </row>
    <row r="16" spans="1:5">
      <c r="A16" s="3" t="s">
        <v>252</v>
      </c>
    </row>
    <row r="17" spans="1:5">
      <c r="A17" s="4" t="s">
        <v>269</v>
      </c>
      <c r="B17" s="7" t="n">
        <v>4770</v>
      </c>
    </row>
    <row r="18" spans="1:5">
      <c r="A18" s="4" t="s">
        <v>315</v>
      </c>
    </row>
    <row r="19" spans="1:5">
      <c r="A19" s="3" t="s">
        <v>252</v>
      </c>
    </row>
    <row r="20" spans="1:5">
      <c r="A20" s="4" t="s">
        <v>260</v>
      </c>
      <c r="D20" s="7" t="n">
        <v>400</v>
      </c>
    </row>
    <row r="21" spans="1:5">
      <c r="A21" s="4" t="s">
        <v>269</v>
      </c>
      <c r="C21" s="7" t="n">
        <v>3800</v>
      </c>
    </row>
    <row r="22" spans="1:5">
      <c r="A22" s="4" t="s">
        <v>270</v>
      </c>
      <c r="C22" s="4" t="s">
        <v>3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3</v>
      </c>
      <c r="C1" s="2" t="s">
        <v>2</v>
      </c>
      <c r="D1" s="2" t="s">
        <v>53</v>
      </c>
    </row>
    <row r="2" spans="1:4">
      <c r="A2" s="3" t="s">
        <v>299</v>
      </c>
    </row>
    <row r="3" spans="1:4">
      <c r="A3" s="4" t="s">
        <v>64</v>
      </c>
      <c r="C3" s="7" t="n">
        <v>63591</v>
      </c>
      <c r="D3" s="7" t="n">
        <v>63591</v>
      </c>
    </row>
    <row r="4" spans="1:4">
      <c r="A4" s="4" t="s">
        <v>314</v>
      </c>
    </row>
    <row r="5" spans="1:4">
      <c r="A5" s="3" t="s">
        <v>300</v>
      </c>
    </row>
    <row r="6" spans="1:4">
      <c r="A6" s="4" t="s">
        <v>301</v>
      </c>
      <c r="B6" s="7" t="n">
        <v>6000</v>
      </c>
    </row>
    <row r="7" spans="1:4">
      <c r="A7" s="3" t="s">
        <v>299</v>
      </c>
    </row>
    <row r="8" spans="1:4">
      <c r="A8" s="4" t="s">
        <v>306</v>
      </c>
      <c r="B8" s="5" t="n">
        <v>-58</v>
      </c>
    </row>
    <row r="9" spans="1:4">
      <c r="A9" s="4" t="s">
        <v>64</v>
      </c>
      <c r="B9" s="5" t="n">
        <v>2258</v>
      </c>
    </row>
    <row r="10" spans="1:4">
      <c r="A10" s="4" t="s">
        <v>308</v>
      </c>
      <c r="B10" s="5" t="n">
        <v>6000</v>
      </c>
    </row>
    <row r="11" spans="1:4">
      <c r="A11" s="4" t="s">
        <v>315</v>
      </c>
    </row>
    <row r="12" spans="1:4">
      <c r="A12" s="3" t="s">
        <v>299</v>
      </c>
    </row>
    <row r="13" spans="1:4">
      <c r="A13" s="4" t="s">
        <v>318</v>
      </c>
      <c r="B13" s="7" t="n">
        <v>3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19</v>
      </c>
      <c r="B1" s="2" t="s">
        <v>1</v>
      </c>
    </row>
    <row r="2" spans="1:2">
      <c r="B2" s="2" t="s">
        <v>320</v>
      </c>
    </row>
    <row r="3" spans="1:2">
      <c r="A3" s="3" t="s">
        <v>134</v>
      </c>
    </row>
    <row r="4" spans="1:2">
      <c r="A4" s="4" t="s">
        <v>321</v>
      </c>
      <c r="B4" s="7" t="n">
        <v>85264</v>
      </c>
    </row>
    <row r="5" spans="1:2">
      <c r="A5" s="4" t="s">
        <v>43</v>
      </c>
      <c r="B5" s="7" t="n">
        <v>6433</v>
      </c>
    </row>
    <row r="6" spans="1:2">
      <c r="A6" s="4" t="s">
        <v>322</v>
      </c>
      <c r="B6" s="8" t="n">
        <v>0.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50</v>
      </c>
    </row>
    <row r="3" spans="1:2">
      <c r="A3" s="3" t="s">
        <v>252</v>
      </c>
    </row>
    <row r="4" spans="1:2">
      <c r="A4" s="4" t="s">
        <v>321</v>
      </c>
      <c r="B4" s="7" t="n">
        <v>2557</v>
      </c>
    </row>
    <row r="5" spans="1:2">
      <c r="A5" s="4" t="s">
        <v>324</v>
      </c>
      <c r="B5" s="7" t="n">
        <v>-8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49</v>
      </c>
    </row>
    <row r="3" spans="1:2">
      <c r="A3" s="3" t="s">
        <v>326</v>
      </c>
    </row>
    <row r="4" spans="1:2">
      <c r="A4" s="4" t="s">
        <v>327</v>
      </c>
      <c r="B4" s="7" t="n">
        <v>63591</v>
      </c>
    </row>
    <row r="5" spans="1:2">
      <c r="A5" s="4" t="s">
        <v>328</v>
      </c>
      <c r="B5" s="5" t="n">
        <v>0</v>
      </c>
    </row>
    <row r="6" spans="1:2">
      <c r="A6" s="4" t="s">
        <v>329</v>
      </c>
      <c r="B6" s="5" t="n">
        <v>63591</v>
      </c>
    </row>
    <row r="7" spans="1:2">
      <c r="A7" s="4" t="s">
        <v>330</v>
      </c>
    </row>
    <row r="8" spans="1:2">
      <c r="A8" s="3" t="s">
        <v>326</v>
      </c>
    </row>
    <row r="9" spans="1:2">
      <c r="A9" s="4" t="s">
        <v>327</v>
      </c>
      <c r="B9" s="5" t="n">
        <v>63591</v>
      </c>
    </row>
    <row r="10" spans="1:2">
      <c r="A10" s="4" t="s">
        <v>328</v>
      </c>
      <c r="B10" s="5" t="n">
        <v>0</v>
      </c>
    </row>
    <row r="11" spans="1:2">
      <c r="A11" s="4" t="s">
        <v>329</v>
      </c>
      <c r="B11" s="5" t="n">
        <v>63591</v>
      </c>
    </row>
    <row r="12" spans="1:2">
      <c r="A12" s="4" t="s">
        <v>331</v>
      </c>
    </row>
    <row r="13" spans="1:2">
      <c r="A13" s="3" t="s">
        <v>326</v>
      </c>
    </row>
    <row r="14" spans="1:2">
      <c r="A14" s="4" t="s">
        <v>327</v>
      </c>
      <c r="B14" s="5" t="n">
        <v>0</v>
      </c>
    </row>
    <row r="15" spans="1:2">
      <c r="A15" s="4" t="s">
        <v>328</v>
      </c>
      <c r="B15" s="5" t="n">
        <v>0</v>
      </c>
    </row>
    <row r="16" spans="1:2">
      <c r="A16" s="4" t="s">
        <v>329</v>
      </c>
      <c r="B1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2</v>
      </c>
      <c r="B1" s="2" t="s">
        <v>1</v>
      </c>
    </row>
    <row r="2" spans="1:3">
      <c r="B2" s="2" t="s">
        <v>2</v>
      </c>
      <c r="C2" s="2" t="s">
        <v>23</v>
      </c>
    </row>
    <row r="3" spans="1:3">
      <c r="A3" s="3" t="s">
        <v>252</v>
      </c>
    </row>
    <row r="4" spans="1:3">
      <c r="A4" s="4" t="s">
        <v>328</v>
      </c>
      <c r="B4" s="7" t="n">
        <v>0</v>
      </c>
    </row>
    <row r="5" spans="1:3">
      <c r="A5" s="4" t="s">
        <v>333</v>
      </c>
      <c r="B5" s="5" t="n">
        <v>0</v>
      </c>
      <c r="C5" s="7" t="n">
        <v>0</v>
      </c>
    </row>
    <row r="6" spans="1:3">
      <c r="A6" s="4" t="s">
        <v>334</v>
      </c>
      <c r="B6" s="5" t="n">
        <v>3820000</v>
      </c>
      <c r="C6" s="5" t="n">
        <v>1500000</v>
      </c>
    </row>
    <row r="7" spans="1:3">
      <c r="A7" s="4" t="s">
        <v>335</v>
      </c>
      <c r="B7" s="5" t="n">
        <v>0</v>
      </c>
      <c r="C7" s="7" t="n">
        <v>0</v>
      </c>
    </row>
    <row r="8" spans="1:3">
      <c r="A8" s="4" t="s">
        <v>330</v>
      </c>
    </row>
    <row r="9" spans="1:3">
      <c r="A9" s="3" t="s">
        <v>252</v>
      </c>
    </row>
    <row r="10" spans="1:3">
      <c r="A10" s="4" t="s">
        <v>328</v>
      </c>
      <c r="B1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3</v>
      </c>
    </row>
    <row r="3" spans="1:3">
      <c r="A3" s="3" t="s">
        <v>337</v>
      </c>
    </row>
    <row r="4" spans="1:3">
      <c r="A4" s="4" t="s">
        <v>327</v>
      </c>
      <c r="B4" s="7" t="n">
        <v>94286</v>
      </c>
    </row>
    <row r="5" spans="1:3">
      <c r="A5" s="4" t="s">
        <v>334</v>
      </c>
      <c r="B5" s="5" t="n">
        <v>-3820</v>
      </c>
      <c r="C5" s="7" t="n">
        <v>-1500</v>
      </c>
    </row>
    <row r="6" spans="1:3">
      <c r="A6" s="4" t="s">
        <v>329</v>
      </c>
      <c r="B6" s="5" t="n">
        <v>90466</v>
      </c>
    </row>
    <row r="7" spans="1:3">
      <c r="A7" s="4" t="s">
        <v>338</v>
      </c>
    </row>
    <row r="8" spans="1:3">
      <c r="A8" s="3" t="s">
        <v>337</v>
      </c>
    </row>
    <row r="9" spans="1:3">
      <c r="A9" s="4" t="s">
        <v>327</v>
      </c>
      <c r="B9" s="5" t="n">
        <v>88526</v>
      </c>
    </row>
    <row r="10" spans="1:3">
      <c r="A10" s="4" t="s">
        <v>334</v>
      </c>
      <c r="B10" s="5" t="n">
        <v>-2815</v>
      </c>
    </row>
    <row r="11" spans="1:3">
      <c r="A11" s="4" t="s">
        <v>329</v>
      </c>
      <c r="B11" s="5" t="n">
        <v>85711</v>
      </c>
    </row>
    <row r="12" spans="1:3">
      <c r="A12" s="4" t="s">
        <v>339</v>
      </c>
    </row>
    <row r="13" spans="1:3">
      <c r="A13" s="3" t="s">
        <v>337</v>
      </c>
    </row>
    <row r="14" spans="1:3">
      <c r="A14" s="4" t="s">
        <v>327</v>
      </c>
      <c r="B14" s="5" t="n">
        <v>5532</v>
      </c>
    </row>
    <row r="15" spans="1:3">
      <c r="A15" s="4" t="s">
        <v>334</v>
      </c>
      <c r="B15" s="5" t="n">
        <v>-979</v>
      </c>
    </row>
    <row r="16" spans="1:3">
      <c r="A16" s="4" t="s">
        <v>329</v>
      </c>
      <c r="B16" s="5" t="n">
        <v>4553</v>
      </c>
    </row>
    <row r="17" spans="1:3">
      <c r="A17" s="4" t="s">
        <v>340</v>
      </c>
    </row>
    <row r="18" spans="1:3">
      <c r="A18" s="3" t="s">
        <v>337</v>
      </c>
    </row>
    <row r="19" spans="1:3">
      <c r="A19" s="4" t="s">
        <v>327</v>
      </c>
      <c r="B19" s="5" t="n">
        <v>228</v>
      </c>
    </row>
    <row r="20" spans="1:3">
      <c r="A20" s="4" t="s">
        <v>334</v>
      </c>
      <c r="B20" s="5" t="n">
        <v>-26</v>
      </c>
    </row>
    <row r="21" spans="1:3">
      <c r="A21" s="4" t="s">
        <v>329</v>
      </c>
      <c r="B21" s="7" t="n">
        <v>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41</v>
      </c>
      <c r="B1" s="2" t="s">
        <v>1</v>
      </c>
      <c r="C1" s="2" t="s">
        <v>225</v>
      </c>
    </row>
    <row r="2" spans="1:3">
      <c r="B2" s="2" t="s">
        <v>2</v>
      </c>
      <c r="C2" s="2" t="s">
        <v>53</v>
      </c>
    </row>
    <row r="3" spans="1:3">
      <c r="A3" s="3" t="s">
        <v>342</v>
      </c>
    </row>
    <row r="4" spans="1:3">
      <c r="A4" s="4" t="s">
        <v>343</v>
      </c>
      <c r="B4" s="4" t="s">
        <v>15</v>
      </c>
    </row>
    <row r="5" spans="1:3">
      <c r="A5" s="4" t="s">
        <v>344</v>
      </c>
      <c r="B5" s="7" t="n">
        <v>119203</v>
      </c>
      <c r="C5" s="7" t="n">
        <v>119203</v>
      </c>
    </row>
    <row r="6" spans="1:3">
      <c r="A6" s="4" t="s">
        <v>345</v>
      </c>
      <c r="B6" s="5" t="n">
        <v>-28737</v>
      </c>
      <c r="C6" s="5" t="n">
        <v>-24917</v>
      </c>
    </row>
    <row r="7" spans="1:3">
      <c r="A7" s="4" t="s">
        <v>346</v>
      </c>
      <c r="B7" s="5" t="n">
        <v>90466</v>
      </c>
      <c r="C7" s="5" t="n">
        <v>94286</v>
      </c>
    </row>
    <row r="8" spans="1:3">
      <c r="A8" s="4" t="s">
        <v>338</v>
      </c>
    </row>
    <row r="9" spans="1:3">
      <c r="A9" s="3" t="s">
        <v>342</v>
      </c>
    </row>
    <row r="10" spans="1:3">
      <c r="A10" s="4" t="s">
        <v>344</v>
      </c>
      <c r="B10" s="5" t="n">
        <v>103926</v>
      </c>
      <c r="C10" s="5" t="n">
        <v>103926</v>
      </c>
    </row>
    <row r="11" spans="1:3">
      <c r="A11" s="4" t="s">
        <v>345</v>
      </c>
      <c r="B11" s="5" t="n">
        <v>-18215</v>
      </c>
      <c r="C11" s="5" t="n">
        <v>-15400</v>
      </c>
    </row>
    <row r="12" spans="1:3">
      <c r="A12" s="4" t="s">
        <v>346</v>
      </c>
      <c r="B12" s="7" t="n">
        <v>85711</v>
      </c>
      <c r="C12" s="7" t="n">
        <v>88526</v>
      </c>
    </row>
    <row r="13" spans="1:3">
      <c r="A13" s="4" t="s">
        <v>347</v>
      </c>
    </row>
    <row r="14" spans="1:3">
      <c r="A14" s="3" t="s">
        <v>342</v>
      </c>
    </row>
    <row r="15" spans="1:3">
      <c r="A15" s="4" t="s">
        <v>348</v>
      </c>
      <c r="B15" s="4" t="s">
        <v>349</v>
      </c>
      <c r="C15" s="4" t="s">
        <v>350</v>
      </c>
    </row>
    <row r="16" spans="1:3">
      <c r="A16" s="4" t="s">
        <v>339</v>
      </c>
    </row>
    <row r="17" spans="1:3">
      <c r="A17" s="3" t="s">
        <v>342</v>
      </c>
    </row>
    <row r="18" spans="1:3">
      <c r="A18" s="4" t="s">
        <v>344</v>
      </c>
      <c r="B18" s="7" t="n">
        <v>13959</v>
      </c>
      <c r="C18" s="7" t="n">
        <v>13959</v>
      </c>
    </row>
    <row r="19" spans="1:3">
      <c r="A19" s="4" t="s">
        <v>345</v>
      </c>
      <c r="B19" s="5" t="n">
        <v>-9406</v>
      </c>
      <c r="C19" s="5" t="n">
        <v>-8427</v>
      </c>
    </row>
    <row r="20" spans="1:3">
      <c r="A20" s="4" t="s">
        <v>346</v>
      </c>
      <c r="B20" s="7" t="n">
        <v>4553</v>
      </c>
      <c r="C20" s="7" t="n">
        <v>5532</v>
      </c>
    </row>
    <row r="21" spans="1:3">
      <c r="A21" s="4" t="s">
        <v>351</v>
      </c>
    </row>
    <row r="22" spans="1:3">
      <c r="A22" s="3" t="s">
        <v>342</v>
      </c>
    </row>
    <row r="23" spans="1:3">
      <c r="A23" s="4" t="s">
        <v>348</v>
      </c>
      <c r="B23" s="4" t="s">
        <v>352</v>
      </c>
      <c r="C23" s="4" t="s">
        <v>353</v>
      </c>
    </row>
    <row r="24" spans="1:3">
      <c r="A24" s="4" t="s">
        <v>340</v>
      </c>
    </row>
    <row r="25" spans="1:3">
      <c r="A25" s="3" t="s">
        <v>342</v>
      </c>
    </row>
    <row r="26" spans="1:3">
      <c r="A26" s="4" t="s">
        <v>344</v>
      </c>
      <c r="B26" s="7" t="n">
        <v>1084</v>
      </c>
      <c r="C26" s="7" t="n">
        <v>1084</v>
      </c>
    </row>
    <row r="27" spans="1:3">
      <c r="A27" s="4" t="s">
        <v>345</v>
      </c>
      <c r="B27" s="5" t="n">
        <v>-882</v>
      </c>
      <c r="C27" s="5" t="n">
        <v>-856</v>
      </c>
    </row>
    <row r="28" spans="1:3">
      <c r="A28" s="4" t="s">
        <v>346</v>
      </c>
      <c r="B28" s="7" t="n">
        <v>202</v>
      </c>
      <c r="C28" s="7" t="n">
        <v>228</v>
      </c>
    </row>
    <row r="29" spans="1:3">
      <c r="A29" s="4" t="s">
        <v>354</v>
      </c>
    </row>
    <row r="30" spans="1:3">
      <c r="A30" s="3" t="s">
        <v>342</v>
      </c>
    </row>
    <row r="31" spans="1:3">
      <c r="A31" s="4" t="s">
        <v>348</v>
      </c>
      <c r="B31" s="4" t="s">
        <v>355</v>
      </c>
      <c r="C31" s="4" t="s">
        <v>356</v>
      </c>
    </row>
    <row r="32" spans="1:3">
      <c r="A32" s="4" t="s">
        <v>331</v>
      </c>
    </row>
    <row r="33" spans="1:3">
      <c r="A33" s="3" t="s">
        <v>342</v>
      </c>
    </row>
    <row r="34" spans="1:3">
      <c r="A34" s="4" t="s">
        <v>344</v>
      </c>
      <c r="B34" s="7" t="n">
        <v>234</v>
      </c>
      <c r="C34" s="7" t="n">
        <v>234</v>
      </c>
    </row>
    <row r="35" spans="1:3">
      <c r="A35" s="4" t="s">
        <v>345</v>
      </c>
      <c r="B35" s="5" t="n">
        <v>-234</v>
      </c>
      <c r="C35" s="5" t="n">
        <v>-234</v>
      </c>
    </row>
    <row r="36" spans="1:3">
      <c r="A36" s="4" t="s">
        <v>346</v>
      </c>
      <c r="B36" s="7" t="n">
        <v>0</v>
      </c>
      <c r="C36" s="7" t="n">
        <v>0</v>
      </c>
    </row>
    <row r="37" spans="1:3">
      <c r="A37" s="4" t="s">
        <v>357</v>
      </c>
    </row>
    <row r="38" spans="1:3">
      <c r="A38" s="3" t="s">
        <v>342</v>
      </c>
    </row>
    <row r="39" spans="1:3">
      <c r="A39" s="4" t="s">
        <v>348</v>
      </c>
      <c r="B39" s="4" t="s">
        <v>358</v>
      </c>
      <c r="C39"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59</v>
      </c>
      <c r="B1" s="2" t="s">
        <v>1</v>
      </c>
    </row>
    <row r="2" spans="1:4">
      <c r="B2" s="2" t="s">
        <v>2</v>
      </c>
      <c r="C2" s="2" t="s">
        <v>23</v>
      </c>
      <c r="D2" s="2" t="s">
        <v>53</v>
      </c>
    </row>
    <row r="3" spans="1:4">
      <c r="A3" s="3" t="s">
        <v>342</v>
      </c>
    </row>
    <row r="4" spans="1:4">
      <c r="A4" s="4" t="s">
        <v>360</v>
      </c>
      <c r="B4" s="7" t="n">
        <v>90466</v>
      </c>
      <c r="D4" s="7" t="n">
        <v>94286</v>
      </c>
    </row>
    <row r="5" spans="1:4">
      <c r="A5" s="4" t="s">
        <v>361</v>
      </c>
      <c r="B5" s="5" t="n">
        <v>119203</v>
      </c>
      <c r="D5" s="5" t="n">
        <v>119203</v>
      </c>
    </row>
    <row r="6" spans="1:4">
      <c r="A6" s="4" t="s">
        <v>100</v>
      </c>
      <c r="B6" s="5" t="n">
        <v>236</v>
      </c>
      <c r="C6" s="7" t="n">
        <v>247</v>
      </c>
    </row>
    <row r="7" spans="1:4">
      <c r="A7" s="4" t="s">
        <v>362</v>
      </c>
    </row>
    <row r="8" spans="1:4">
      <c r="A8" s="3" t="s">
        <v>342</v>
      </c>
    </row>
    <row r="9" spans="1:4">
      <c r="A9" s="4" t="s">
        <v>360</v>
      </c>
      <c r="B9" s="5" t="n">
        <v>2300</v>
      </c>
      <c r="D9" s="5" t="n">
        <v>2400</v>
      </c>
    </row>
    <row r="10" spans="1:4">
      <c r="A10" s="4" t="s">
        <v>361</v>
      </c>
      <c r="B10" s="5" t="n">
        <v>4900</v>
      </c>
    </row>
    <row r="11" spans="1:4">
      <c r="A11" s="4" t="s">
        <v>363</v>
      </c>
    </row>
    <row r="12" spans="1:4">
      <c r="A12" s="3" t="s">
        <v>342</v>
      </c>
    </row>
    <row r="13" spans="1:4">
      <c r="A13" s="4" t="s">
        <v>100</v>
      </c>
      <c r="B13" s="7" t="n">
        <v>200</v>
      </c>
      <c r="C13" s="7" t="n">
        <v>200</v>
      </c>
    </row>
    <row r="14" spans="1:4">
      <c r="A14" s="4" t="s">
        <v>364</v>
      </c>
    </row>
    <row r="15" spans="1:4">
      <c r="A15" s="3" t="s">
        <v>342</v>
      </c>
    </row>
    <row r="16" spans="1:4">
      <c r="A16" s="4" t="s">
        <v>365</v>
      </c>
      <c r="B16" s="4" t="s">
        <v>276</v>
      </c>
    </row>
    <row r="17" spans="1:4">
      <c r="A17" s="4" t="s">
        <v>366</v>
      </c>
    </row>
    <row r="18" spans="1:4">
      <c r="A18" s="3" t="s">
        <v>342</v>
      </c>
    </row>
    <row r="19" spans="1:4">
      <c r="A19" s="4" t="s">
        <v>365</v>
      </c>
      <c r="B19" s="4" t="s">
        <v>367</v>
      </c>
    </row>
    <row r="20" spans="1:4">
      <c r="A20" s="4" t="s">
        <v>368</v>
      </c>
    </row>
    <row r="21" spans="1:4">
      <c r="A21" s="3" t="s">
        <v>342</v>
      </c>
    </row>
    <row r="22" spans="1:4">
      <c r="A22" s="4" t="s">
        <v>360</v>
      </c>
      <c r="B22" s="7" t="n">
        <v>500</v>
      </c>
      <c r="D22" s="5" t="n">
        <v>500</v>
      </c>
    </row>
    <row r="23" spans="1:4">
      <c r="A23" s="4" t="s">
        <v>369</v>
      </c>
    </row>
    <row r="24" spans="1:4">
      <c r="A24" s="3" t="s">
        <v>342</v>
      </c>
    </row>
    <row r="25" spans="1:4">
      <c r="A25" s="4" t="s">
        <v>360</v>
      </c>
      <c r="B25" s="7" t="n">
        <v>1800</v>
      </c>
      <c r="D25" s="7" t="n">
        <v>1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370</v>
      </c>
      <c r="B1" s="2" t="s">
        <v>371</v>
      </c>
      <c r="C1" s="2" t="s">
        <v>1</v>
      </c>
    </row>
    <row r="2" spans="1:7">
      <c r="B2" s="2" t="s">
        <v>372</v>
      </c>
      <c r="C2" s="2" t="s">
        <v>249</v>
      </c>
      <c r="D2" s="2" t="s">
        <v>250</v>
      </c>
      <c r="E2" s="2" t="s">
        <v>373</v>
      </c>
      <c r="F2" s="2" t="s">
        <v>251</v>
      </c>
      <c r="G2" s="2" t="s">
        <v>374</v>
      </c>
    </row>
    <row r="3" spans="1:7">
      <c r="A3" s="3" t="s">
        <v>240</v>
      </c>
    </row>
    <row r="4" spans="1:7">
      <c r="A4" s="4" t="s">
        <v>25</v>
      </c>
      <c r="C4" s="7" t="n">
        <v>92756000</v>
      </c>
      <c r="D4" s="7" t="n">
        <v>74194000</v>
      </c>
    </row>
    <row r="5" spans="1:7">
      <c r="A5" s="4" t="s">
        <v>375</v>
      </c>
      <c r="C5" s="5" t="n">
        <v>10600000</v>
      </c>
      <c r="F5" s="7" t="n">
        <v>3800000</v>
      </c>
    </row>
    <row r="6" spans="1:7">
      <c r="A6" s="4" t="s">
        <v>376</v>
      </c>
    </row>
    <row r="7" spans="1:7">
      <c r="A7" s="3" t="s">
        <v>240</v>
      </c>
    </row>
    <row r="8" spans="1:7">
      <c r="A8" s="4" t="s">
        <v>377</v>
      </c>
      <c r="B8" s="7" t="n">
        <v>4000000</v>
      </c>
    </row>
    <row r="9" spans="1:7">
      <c r="A9" s="4" t="s">
        <v>378</v>
      </c>
      <c r="B9" s="4" t="s">
        <v>379</v>
      </c>
    </row>
    <row r="10" spans="1:7">
      <c r="A10" s="4" t="s">
        <v>380</v>
      </c>
      <c r="B10" s="5" t="n">
        <v>2</v>
      </c>
    </row>
    <row r="11" spans="1:7">
      <c r="A11" s="4" t="s">
        <v>381</v>
      </c>
      <c r="B11" s="4" t="s">
        <v>382</v>
      </c>
    </row>
    <row r="12" spans="1:7">
      <c r="A12" s="4" t="s">
        <v>383</v>
      </c>
      <c r="C12" s="5" t="n">
        <v>4000000</v>
      </c>
      <c r="F12" s="5" t="n">
        <v>4000000</v>
      </c>
    </row>
    <row r="13" spans="1:7">
      <c r="A13" s="4" t="s">
        <v>384</v>
      </c>
    </row>
    <row r="14" spans="1:7">
      <c r="A14" s="3" t="s">
        <v>240</v>
      </c>
    </row>
    <row r="15" spans="1:7">
      <c r="A15" s="4" t="s">
        <v>385</v>
      </c>
      <c r="B15" s="4" t="s">
        <v>386</v>
      </c>
    </row>
    <row r="16" spans="1:7">
      <c r="A16" s="4" t="s">
        <v>387</v>
      </c>
    </row>
    <row r="17" spans="1:7">
      <c r="A17" s="3" t="s">
        <v>240</v>
      </c>
    </row>
    <row r="18" spans="1:7">
      <c r="A18" s="4" t="s">
        <v>377</v>
      </c>
      <c r="G18" s="7" t="n">
        <v>3000000</v>
      </c>
    </row>
    <row r="19" spans="1:7">
      <c r="A19" s="4" t="s">
        <v>378</v>
      </c>
      <c r="G19" s="4" t="s">
        <v>388</v>
      </c>
    </row>
    <row r="20" spans="1:7">
      <c r="A20" s="4" t="s">
        <v>389</v>
      </c>
    </row>
    <row r="21" spans="1:7">
      <c r="A21" s="3" t="s">
        <v>240</v>
      </c>
    </row>
    <row r="22" spans="1:7">
      <c r="A22" s="4" t="s">
        <v>25</v>
      </c>
      <c r="C22" s="5" t="n">
        <v>200000</v>
      </c>
    </row>
    <row r="23" spans="1:7">
      <c r="A23" s="4" t="s">
        <v>390</v>
      </c>
    </row>
    <row r="24" spans="1:7">
      <c r="A24" s="3" t="s">
        <v>240</v>
      </c>
    </row>
    <row r="25" spans="1:7">
      <c r="A25" s="4" t="s">
        <v>377</v>
      </c>
      <c r="C25" s="7" t="n">
        <v>3000000</v>
      </c>
      <c r="F25" s="7" t="n">
        <v>3000000</v>
      </c>
    </row>
    <row r="26" spans="1:7">
      <c r="A26" s="4" t="s">
        <v>391</v>
      </c>
    </row>
    <row r="27" spans="1:7">
      <c r="A27" s="3" t="s">
        <v>240</v>
      </c>
    </row>
    <row r="28" spans="1:7">
      <c r="A28" s="4" t="s">
        <v>392</v>
      </c>
      <c r="E28" s="7" t="n">
        <v>5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23</v>
      </c>
    </row>
    <row r="3" spans="1:3">
      <c r="A3" s="3" t="s">
        <v>96</v>
      </c>
    </row>
    <row r="4" spans="1:3">
      <c r="A4" s="4" t="s">
        <v>43</v>
      </c>
      <c r="B4" s="7" t="n">
        <v>10515</v>
      </c>
      <c r="C4" s="7" t="n">
        <v>3963</v>
      </c>
    </row>
    <row r="5" spans="1:3">
      <c r="A5" s="3" t="s">
        <v>97</v>
      </c>
    </row>
    <row r="6" spans="1:3">
      <c r="A6" s="4" t="s">
        <v>98</v>
      </c>
      <c r="B6" s="5" t="n">
        <v>13</v>
      </c>
      <c r="C6" s="5" t="n">
        <v>128</v>
      </c>
    </row>
    <row r="7" spans="1:3">
      <c r="A7" s="4" t="s">
        <v>99</v>
      </c>
      <c r="B7" s="5" t="n">
        <v>0</v>
      </c>
      <c r="C7" s="5" t="n">
        <v>554</v>
      </c>
    </row>
    <row r="8" spans="1:3">
      <c r="A8" s="4" t="s">
        <v>100</v>
      </c>
      <c r="B8" s="5" t="n">
        <v>236</v>
      </c>
      <c r="C8" s="5" t="n">
        <v>247</v>
      </c>
    </row>
    <row r="9" spans="1:3">
      <c r="A9" s="4" t="s">
        <v>36</v>
      </c>
      <c r="B9" s="5" t="n">
        <v>5025</v>
      </c>
      <c r="C9" s="5" t="n">
        <v>2864</v>
      </c>
    </row>
    <row r="10" spans="1:3">
      <c r="A10" s="4" t="s">
        <v>101</v>
      </c>
      <c r="B10" s="5" t="n">
        <v>27</v>
      </c>
      <c r="C10" s="5" t="n">
        <v>23</v>
      </c>
    </row>
    <row r="11" spans="1:3">
      <c r="A11" s="4" t="s">
        <v>102</v>
      </c>
      <c r="B11" s="5" t="n">
        <v>204</v>
      </c>
      <c r="C11" s="5" t="n">
        <v>-1123</v>
      </c>
    </row>
    <row r="12" spans="1:3">
      <c r="A12" s="4" t="s">
        <v>103</v>
      </c>
      <c r="B12" s="5" t="n">
        <v>0</v>
      </c>
      <c r="C12" s="5" t="n">
        <v>-5</v>
      </c>
    </row>
    <row r="13" spans="1:3">
      <c r="A13" s="4" t="s">
        <v>104</v>
      </c>
      <c r="B13" s="5" t="n">
        <v>2669</v>
      </c>
      <c r="C13" s="5" t="n">
        <v>1313</v>
      </c>
    </row>
    <row r="14" spans="1:3">
      <c r="A14" s="3" t="s">
        <v>105</v>
      </c>
    </row>
    <row r="15" spans="1:3">
      <c r="A15" s="4" t="s">
        <v>106</v>
      </c>
      <c r="B15" s="5" t="n">
        <v>-3013</v>
      </c>
      <c r="C15" s="5" t="n">
        <v>1580</v>
      </c>
    </row>
    <row r="16" spans="1:3">
      <c r="A16" s="4" t="s">
        <v>107</v>
      </c>
      <c r="B16" s="5" t="n">
        <v>1287</v>
      </c>
      <c r="C16" s="5" t="n">
        <v>3553</v>
      </c>
    </row>
    <row r="17" spans="1:3">
      <c r="A17" s="4" t="s">
        <v>66</v>
      </c>
      <c r="B17" s="5" t="n">
        <v>-5563</v>
      </c>
      <c r="C17" s="5" t="n">
        <v>668</v>
      </c>
    </row>
    <row r="18" spans="1:3">
      <c r="A18" s="4" t="s">
        <v>69</v>
      </c>
      <c r="B18" s="5" t="n">
        <v>-7001</v>
      </c>
      <c r="C18" s="5" t="n">
        <v>483</v>
      </c>
    </row>
    <row r="19" spans="1:3">
      <c r="A19" s="4" t="s">
        <v>71</v>
      </c>
      <c r="B19" s="5" t="n">
        <v>-545</v>
      </c>
      <c r="C19" s="5" t="n">
        <v>-213</v>
      </c>
    </row>
    <row r="20" spans="1:3">
      <c r="A20" s="4" t="s">
        <v>74</v>
      </c>
      <c r="B20" s="5" t="n">
        <v>-334</v>
      </c>
      <c r="C20" s="5" t="n">
        <v>-1066</v>
      </c>
    </row>
    <row r="21" spans="1:3">
      <c r="A21" s="4" t="s">
        <v>108</v>
      </c>
      <c r="B21" s="5" t="n">
        <v>3520</v>
      </c>
      <c r="C21" s="5" t="n">
        <v>12969</v>
      </c>
    </row>
    <row r="22" spans="1:3">
      <c r="A22" s="3" t="s">
        <v>109</v>
      </c>
    </row>
    <row r="23" spans="1:3">
      <c r="A23" s="4" t="s">
        <v>110</v>
      </c>
      <c r="B23" s="5" t="n">
        <v>0</v>
      </c>
      <c r="C23" s="5" t="n">
        <v>-154289</v>
      </c>
    </row>
    <row r="24" spans="1:3">
      <c r="A24" s="4" t="s">
        <v>111</v>
      </c>
      <c r="B24" s="5" t="n">
        <v>-3047</v>
      </c>
      <c r="C24" s="5" t="n">
        <v>-2637</v>
      </c>
    </row>
    <row r="25" spans="1:3">
      <c r="A25" s="4" t="s">
        <v>112</v>
      </c>
      <c r="B25" s="5" t="n">
        <v>0</v>
      </c>
      <c r="C25" s="5" t="n">
        <v>-1000</v>
      </c>
    </row>
    <row r="26" spans="1:3">
      <c r="A26" s="4" t="s">
        <v>113</v>
      </c>
      <c r="B26" s="5" t="n">
        <v>-3047</v>
      </c>
      <c r="C26" s="5" t="n">
        <v>-157926</v>
      </c>
    </row>
    <row r="27" spans="1:3">
      <c r="A27" s="3" t="s">
        <v>114</v>
      </c>
    </row>
    <row r="28" spans="1:3">
      <c r="A28" s="4" t="s">
        <v>115</v>
      </c>
      <c r="B28" s="5" t="n">
        <v>0</v>
      </c>
      <c r="C28" s="5" t="n">
        <v>67000</v>
      </c>
    </row>
    <row r="29" spans="1:3">
      <c r="A29" s="4" t="s">
        <v>116</v>
      </c>
      <c r="B29" s="5" t="n">
        <v>-1000</v>
      </c>
      <c r="C29" s="5" t="n">
        <v>0</v>
      </c>
    </row>
    <row r="30" spans="1:3">
      <c r="A30" s="4" t="s">
        <v>117</v>
      </c>
      <c r="B30" s="5" t="n">
        <v>996</v>
      </c>
      <c r="C30" s="5" t="n">
        <v>473</v>
      </c>
    </row>
    <row r="31" spans="1:3">
      <c r="A31" s="4" t="s">
        <v>118</v>
      </c>
      <c r="B31" s="5" t="n">
        <v>-4</v>
      </c>
      <c r="C31" s="5" t="n">
        <v>67473</v>
      </c>
    </row>
    <row r="32" spans="1:3">
      <c r="A32" s="4" t="s">
        <v>119</v>
      </c>
      <c r="B32" s="5" t="n">
        <v>469</v>
      </c>
      <c r="C32" s="5" t="n">
        <v>-77484</v>
      </c>
    </row>
    <row r="33" spans="1:3">
      <c r="A33" s="4" t="s">
        <v>120</v>
      </c>
      <c r="B33" s="5" t="n">
        <v>96329</v>
      </c>
      <c r="C33" s="5" t="n">
        <v>140634</v>
      </c>
    </row>
    <row r="34" spans="1:3">
      <c r="A34" s="4" t="s">
        <v>121</v>
      </c>
      <c r="B34" s="7" t="n">
        <v>96798</v>
      </c>
      <c r="C34" s="7" t="n">
        <v>63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3</v>
      </c>
    </row>
    <row r="2" spans="1:3">
      <c r="A2" s="3" t="s">
        <v>394</v>
      </c>
    </row>
    <row r="3" spans="1:3">
      <c r="A3" s="4" t="s">
        <v>395</v>
      </c>
      <c r="B3" s="7" t="n">
        <v>64131</v>
      </c>
      <c r="C3" s="7" t="n">
        <v>65620</v>
      </c>
    </row>
    <row r="4" spans="1:3">
      <c r="A4" s="3" t="s">
        <v>396</v>
      </c>
    </row>
    <row r="5" spans="1:3">
      <c r="A5" s="4" t="s">
        <v>397</v>
      </c>
      <c r="B5" s="5" t="n">
        <v>389</v>
      </c>
      <c r="C5" s="5" t="n">
        <v>3160</v>
      </c>
    </row>
    <row r="6" spans="1:3">
      <c r="A6" s="4" t="s">
        <v>395</v>
      </c>
      <c r="B6" s="5" t="n">
        <v>389</v>
      </c>
      <c r="C6" s="5" t="n">
        <v>3160</v>
      </c>
    </row>
    <row r="7" spans="1:3">
      <c r="A7" s="4" t="s">
        <v>398</v>
      </c>
    </row>
    <row r="8" spans="1:3">
      <c r="A8" s="3" t="s">
        <v>394</v>
      </c>
    </row>
    <row r="9" spans="1:3">
      <c r="A9" s="4" t="s">
        <v>398</v>
      </c>
      <c r="B9" s="5" t="n">
        <v>64131</v>
      </c>
      <c r="C9" s="5" t="n">
        <v>65620</v>
      </c>
    </row>
    <row r="10" spans="1:3">
      <c r="A10" s="10" t="n">
        <v>1</v>
      </c>
    </row>
    <row r="11" spans="1:3">
      <c r="A11" s="3" t="s">
        <v>394</v>
      </c>
    </row>
    <row r="12" spans="1:3">
      <c r="A12" s="4" t="s">
        <v>395</v>
      </c>
      <c r="B12" s="5" t="n">
        <v>64131</v>
      </c>
      <c r="C12" s="5" t="n">
        <v>65620</v>
      </c>
    </row>
    <row r="13" spans="1:3">
      <c r="A13" s="3" t="s">
        <v>396</v>
      </c>
    </row>
    <row r="14" spans="1:3">
      <c r="A14" s="4" t="s">
        <v>397</v>
      </c>
      <c r="B14" s="5" t="n">
        <v>0</v>
      </c>
      <c r="C14" s="5" t="n">
        <v>0</v>
      </c>
    </row>
    <row r="15" spans="1:3">
      <c r="A15" s="4" t="s">
        <v>395</v>
      </c>
      <c r="B15" s="5" t="n">
        <v>0</v>
      </c>
      <c r="C15" s="5" t="n">
        <v>0</v>
      </c>
    </row>
    <row r="16" spans="1:3">
      <c r="A16" s="4" t="s">
        <v>399</v>
      </c>
    </row>
    <row r="17" spans="1:3">
      <c r="A17" s="3" t="s">
        <v>394</v>
      </c>
    </row>
    <row r="18" spans="1:3">
      <c r="A18" s="4" t="s">
        <v>398</v>
      </c>
      <c r="B18" s="5" t="n">
        <v>64131</v>
      </c>
      <c r="C18" s="5" t="n">
        <v>65620</v>
      </c>
    </row>
    <row r="19" spans="1:3">
      <c r="A19" s="10" t="n">
        <v>2</v>
      </c>
    </row>
    <row r="20" spans="1:3">
      <c r="A20" s="3" t="s">
        <v>394</v>
      </c>
    </row>
    <row r="21" spans="1:3">
      <c r="A21" s="4" t="s">
        <v>395</v>
      </c>
      <c r="B21" s="5" t="n">
        <v>0</v>
      </c>
      <c r="C21" s="5" t="n">
        <v>0</v>
      </c>
    </row>
    <row r="22" spans="1:3">
      <c r="A22" s="3" t="s">
        <v>396</v>
      </c>
    </row>
    <row r="23" spans="1:3">
      <c r="A23" s="4" t="s">
        <v>397</v>
      </c>
      <c r="B23" s="5" t="n">
        <v>0</v>
      </c>
      <c r="C23" s="5" t="n">
        <v>0</v>
      </c>
    </row>
    <row r="24" spans="1:3">
      <c r="A24" s="4" t="s">
        <v>395</v>
      </c>
      <c r="B24" s="5" t="n">
        <v>0</v>
      </c>
      <c r="C24" s="5" t="n">
        <v>0</v>
      </c>
    </row>
    <row r="25" spans="1:3">
      <c r="A25" s="4" t="s">
        <v>400</v>
      </c>
    </row>
    <row r="26" spans="1:3">
      <c r="A26" s="3" t="s">
        <v>394</v>
      </c>
    </row>
    <row r="27" spans="1:3">
      <c r="A27" s="4" t="s">
        <v>398</v>
      </c>
      <c r="B27" s="5" t="n">
        <v>0</v>
      </c>
      <c r="C27" s="5" t="n">
        <v>0</v>
      </c>
    </row>
    <row r="28" spans="1:3">
      <c r="A28" s="10" t="n">
        <v>3</v>
      </c>
    </row>
    <row r="29" spans="1:3">
      <c r="A29" s="3" t="s">
        <v>394</v>
      </c>
    </row>
    <row r="30" spans="1:3">
      <c r="A30" s="4" t="s">
        <v>395</v>
      </c>
      <c r="B30" s="5" t="n">
        <v>0</v>
      </c>
      <c r="C30" s="5" t="n">
        <v>0</v>
      </c>
    </row>
    <row r="31" spans="1:3">
      <c r="A31" s="3" t="s">
        <v>396</v>
      </c>
    </row>
    <row r="32" spans="1:3">
      <c r="A32" s="4" t="s">
        <v>397</v>
      </c>
      <c r="B32" s="5" t="n">
        <v>389</v>
      </c>
      <c r="C32" s="5" t="n">
        <v>3160</v>
      </c>
    </row>
    <row r="33" spans="1:3">
      <c r="A33" s="4" t="s">
        <v>395</v>
      </c>
      <c r="B33" s="5" t="n">
        <v>389</v>
      </c>
      <c r="C33" s="5" t="n">
        <v>3160</v>
      </c>
    </row>
    <row r="34" spans="1:3">
      <c r="A34" s="4" t="s">
        <v>401</v>
      </c>
    </row>
    <row r="35" spans="1:3">
      <c r="A35" s="3" t="s">
        <v>394</v>
      </c>
    </row>
    <row r="36" spans="1:3">
      <c r="A36" s="4" t="s">
        <v>398</v>
      </c>
      <c r="B36" s="7" t="n">
        <v>0</v>
      </c>
      <c r="C3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3</v>
      </c>
    </row>
    <row r="3" spans="1:3">
      <c r="A3" s="3" t="s">
        <v>403</v>
      </c>
    </row>
    <row r="4" spans="1:3">
      <c r="A4" s="4" t="s">
        <v>404</v>
      </c>
      <c r="B4" s="7" t="n">
        <v>3160</v>
      </c>
      <c r="C4" s="7" t="n">
        <v>2768</v>
      </c>
    </row>
    <row r="5" spans="1:3">
      <c r="A5" s="4" t="s">
        <v>405</v>
      </c>
      <c r="B5" s="5" t="n">
        <v>31</v>
      </c>
      <c r="C5" s="5" t="n">
        <v>210</v>
      </c>
    </row>
    <row r="6" spans="1:3">
      <c r="A6" s="4" t="s">
        <v>406</v>
      </c>
      <c r="B6" s="5" t="n">
        <v>-2802</v>
      </c>
      <c r="C6" s="5" t="n">
        <v>0</v>
      </c>
    </row>
    <row r="7" spans="1:3">
      <c r="A7" s="4" t="s">
        <v>407</v>
      </c>
      <c r="B7" s="7" t="n">
        <v>389</v>
      </c>
      <c r="C7" s="7" t="n">
        <v>29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3</v>
      </c>
    </row>
    <row r="3" spans="1:3">
      <c r="A3" s="3" t="s">
        <v>409</v>
      </c>
    </row>
    <row r="4" spans="1:3">
      <c r="A4" s="4" t="s">
        <v>410</v>
      </c>
      <c r="B4" s="7" t="n">
        <v>0</v>
      </c>
      <c r="C4" s="7" t="n">
        <v>0</v>
      </c>
    </row>
    <row r="5" spans="1:3">
      <c r="A5" s="4" t="s">
        <v>397</v>
      </c>
    </row>
    <row r="6" spans="1:3">
      <c r="A6" s="3" t="s">
        <v>409</v>
      </c>
    </row>
    <row r="7" spans="1:3">
      <c r="A7" s="4" t="s">
        <v>406</v>
      </c>
      <c r="B7" s="5" t="n">
        <v>2802000</v>
      </c>
      <c r="C7" s="7" t="n">
        <v>0</v>
      </c>
    </row>
    <row r="8" spans="1:3">
      <c r="A8" s="4" t="s">
        <v>411</v>
      </c>
    </row>
    <row r="9" spans="1:3">
      <c r="A9" s="3" t="s">
        <v>409</v>
      </c>
    </row>
    <row r="10" spans="1:3">
      <c r="A10" s="4" t="s">
        <v>406</v>
      </c>
      <c r="B10" s="7" t="n">
        <v>2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3</v>
      </c>
    </row>
    <row r="2" spans="1:3">
      <c r="A2" s="3" t="s">
        <v>146</v>
      </c>
    </row>
    <row r="3" spans="1:3">
      <c r="A3" s="4" t="s">
        <v>413</v>
      </c>
      <c r="B3" s="7" t="n">
        <v>16518</v>
      </c>
      <c r="C3" s="7" t="n">
        <v>17008</v>
      </c>
    </row>
    <row r="4" spans="1:3">
      <c r="A4" s="4" t="s">
        <v>414</v>
      </c>
      <c r="B4" s="5" t="n">
        <v>5429</v>
      </c>
      <c r="C4" s="5" t="n">
        <v>4301</v>
      </c>
    </row>
    <row r="5" spans="1:3">
      <c r="A5" s="4" t="s">
        <v>397</v>
      </c>
      <c r="B5" s="5" t="n">
        <v>225</v>
      </c>
      <c r="C5" s="5" t="n">
        <v>2802</v>
      </c>
    </row>
    <row r="6" spans="1:3">
      <c r="A6" s="4" t="s">
        <v>415</v>
      </c>
      <c r="B6" s="5" t="n">
        <v>4677</v>
      </c>
      <c r="C6" s="5" t="n">
        <v>4973</v>
      </c>
    </row>
    <row r="7" spans="1:3">
      <c r="A7" s="4" t="s">
        <v>69</v>
      </c>
      <c r="B7" s="7" t="n">
        <v>26849</v>
      </c>
      <c r="C7" s="7" t="n">
        <v>290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6</v>
      </c>
      <c r="B1" s="2" t="s">
        <v>2</v>
      </c>
      <c r="C1" s="2" t="s">
        <v>53</v>
      </c>
    </row>
    <row r="2" spans="1:3">
      <c r="A2" s="3" t="s">
        <v>146</v>
      </c>
    </row>
    <row r="3" spans="1:3">
      <c r="A3" s="4" t="s">
        <v>417</v>
      </c>
      <c r="B3" s="7" t="n">
        <v>12020</v>
      </c>
      <c r="C3" s="7" t="n">
        <v>12279</v>
      </c>
    </row>
    <row r="4" spans="1:3">
      <c r="A4" s="4" t="s">
        <v>74</v>
      </c>
      <c r="B4" s="5" t="n">
        <v>1572</v>
      </c>
      <c r="C4" s="5" t="n">
        <v>1646</v>
      </c>
    </row>
    <row r="5" spans="1:3">
      <c r="A5" s="4" t="s">
        <v>74</v>
      </c>
      <c r="B5" s="7" t="n">
        <v>13592</v>
      </c>
      <c r="C5" s="7" t="n">
        <v>13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8</v>
      </c>
      <c r="B1" s="2" t="s">
        <v>419</v>
      </c>
      <c r="C1" s="2" t="s">
        <v>249</v>
      </c>
      <c r="D1" s="2" t="s">
        <v>250</v>
      </c>
      <c r="E1" s="2" t="s">
        <v>251</v>
      </c>
    </row>
    <row r="2" spans="1:5">
      <c r="A2" s="3" t="s">
        <v>420</v>
      </c>
    </row>
    <row r="3" spans="1:5">
      <c r="A3" s="4" t="s">
        <v>421</v>
      </c>
      <c r="C3" s="7" t="n">
        <v>1000</v>
      </c>
      <c r="D3" s="7" t="n">
        <v>0</v>
      </c>
    </row>
    <row r="4" spans="1:5">
      <c r="A4" s="4" t="s">
        <v>422</v>
      </c>
    </row>
    <row r="5" spans="1:5">
      <c r="A5" s="3" t="s">
        <v>420</v>
      </c>
    </row>
    <row r="6" spans="1:5">
      <c r="A6" s="4" t="s">
        <v>421</v>
      </c>
      <c r="B6" s="7" t="n">
        <v>72000</v>
      </c>
    </row>
    <row r="7" spans="1:5">
      <c r="A7" s="4" t="s">
        <v>423</v>
      </c>
    </row>
    <row r="8" spans="1:5">
      <c r="A8" s="3" t="s">
        <v>420</v>
      </c>
    </row>
    <row r="9" spans="1:5">
      <c r="A9" s="4" t="s">
        <v>424</v>
      </c>
      <c r="B9" s="5" t="n">
        <v>125000</v>
      </c>
    </row>
    <row r="10" spans="1:5">
      <c r="A10" s="4" t="s">
        <v>425</v>
      </c>
      <c r="B10" s="5" t="n">
        <v>175000</v>
      </c>
    </row>
    <row r="11" spans="1:5">
      <c r="A11" s="4" t="s">
        <v>426</v>
      </c>
      <c r="C11" s="4" t="s">
        <v>427</v>
      </c>
      <c r="D11" s="4" t="s">
        <v>428</v>
      </c>
    </row>
    <row r="12" spans="1:5">
      <c r="A12" s="4" t="s">
        <v>421</v>
      </c>
      <c r="C12" s="7" t="n">
        <v>1000</v>
      </c>
    </row>
    <row r="13" spans="1:5">
      <c r="A13" s="4" t="s">
        <v>73</v>
      </c>
      <c r="B13" s="7" t="n">
        <v>72000</v>
      </c>
      <c r="C13" s="7" t="n">
        <v>70000</v>
      </c>
      <c r="E13" s="7" t="n">
        <v>71000</v>
      </c>
    </row>
    <row r="14" spans="1:5">
      <c r="A14" s="4" t="s">
        <v>429</v>
      </c>
      <c r="C14" s="4" t="s">
        <v>430</v>
      </c>
    </row>
    <row r="15" spans="1:5">
      <c r="A15" s="4" t="s">
        <v>431</v>
      </c>
      <c r="C15" s="11" t="n">
        <v>3.5</v>
      </c>
    </row>
    <row r="16" spans="1:5">
      <c r="A16" s="4" t="s">
        <v>432</v>
      </c>
      <c r="C16" s="11" t="n">
        <v>1.25</v>
      </c>
    </row>
    <row r="17" spans="1:5">
      <c r="A17" s="4" t="s">
        <v>433</v>
      </c>
    </row>
    <row r="18" spans="1:5">
      <c r="A18" s="3" t="s">
        <v>420</v>
      </c>
    </row>
    <row r="19" spans="1:5">
      <c r="A19" s="4" t="s">
        <v>434</v>
      </c>
      <c r="C19" s="4" t="s">
        <v>435</v>
      </c>
    </row>
    <row r="20" spans="1:5">
      <c r="A20" s="4" t="s">
        <v>436</v>
      </c>
    </row>
    <row r="21" spans="1:5">
      <c r="A21" s="3" t="s">
        <v>420</v>
      </c>
    </row>
    <row r="22" spans="1:5">
      <c r="A22" s="4" t="s">
        <v>434</v>
      </c>
      <c r="C22" s="4" t="s">
        <v>437</v>
      </c>
    </row>
    <row r="23" spans="1:5">
      <c r="A23" s="4" t="s">
        <v>438</v>
      </c>
    </row>
    <row r="24" spans="1:5">
      <c r="A24" s="3" t="s">
        <v>420</v>
      </c>
    </row>
    <row r="25" spans="1:5">
      <c r="A25" s="4" t="s">
        <v>439</v>
      </c>
      <c r="C25" s="5" t="n">
        <v>1</v>
      </c>
    </row>
    <row r="26" spans="1:5">
      <c r="A26" s="4" t="s">
        <v>440</v>
      </c>
    </row>
    <row r="27" spans="1:5">
      <c r="A27" s="3" t="s">
        <v>420</v>
      </c>
    </row>
    <row r="28" spans="1:5">
      <c r="A28" s="4" t="s">
        <v>439</v>
      </c>
      <c r="C28" s="5" t="n">
        <v>1</v>
      </c>
    </row>
    <row r="29" spans="1:5">
      <c r="A29" s="4" t="s">
        <v>441</v>
      </c>
    </row>
    <row r="30" spans="1:5">
      <c r="A30" s="3" t="s">
        <v>420</v>
      </c>
    </row>
    <row r="31" spans="1:5">
      <c r="A31" s="4" t="s">
        <v>439</v>
      </c>
      <c r="C31" s="5" t="n">
        <v>2</v>
      </c>
    </row>
    <row r="32" spans="1:5">
      <c r="A32" s="4" t="s">
        <v>442</v>
      </c>
    </row>
    <row r="33" spans="1:5">
      <c r="A33" s="3" t="s">
        <v>420</v>
      </c>
    </row>
    <row r="34" spans="1:5">
      <c r="A34" s="4" t="s">
        <v>439</v>
      </c>
      <c r="C34" s="5" t="n">
        <v>2</v>
      </c>
    </row>
    <row r="35" spans="1:5">
      <c r="A35" s="4" t="s">
        <v>443</v>
      </c>
    </row>
    <row r="36" spans="1:5">
      <c r="A36" s="3" t="s">
        <v>420</v>
      </c>
    </row>
    <row r="37" spans="1:5">
      <c r="A37" s="4" t="s">
        <v>439</v>
      </c>
      <c r="C37" s="5" t="n">
        <v>3</v>
      </c>
    </row>
    <row r="38" spans="1:5">
      <c r="A38" s="4" t="s">
        <v>444</v>
      </c>
    </row>
    <row r="39" spans="1:5">
      <c r="A39" s="3" t="s">
        <v>420</v>
      </c>
    </row>
    <row r="40" spans="1:5">
      <c r="A40" s="4" t="s">
        <v>439</v>
      </c>
      <c r="C40" s="5" t="n">
        <v>3</v>
      </c>
    </row>
    <row r="41" spans="1:5">
      <c r="A41" s="4" t="s">
        <v>445</v>
      </c>
    </row>
    <row r="42" spans="1:5">
      <c r="A42" s="3" t="s">
        <v>420</v>
      </c>
    </row>
    <row r="43" spans="1:5">
      <c r="A43" s="4" t="s">
        <v>434</v>
      </c>
      <c r="C43" s="4" t="s">
        <v>229</v>
      </c>
    </row>
    <row r="44" spans="1:5">
      <c r="A44" s="4" t="s">
        <v>446</v>
      </c>
    </row>
    <row r="45" spans="1:5">
      <c r="A45" s="3" t="s">
        <v>420</v>
      </c>
    </row>
    <row r="46" spans="1:5">
      <c r="A46" s="4" t="s">
        <v>434</v>
      </c>
      <c r="C46" s="4" t="s">
        <v>447</v>
      </c>
    </row>
    <row r="47" spans="1:5">
      <c r="A47" s="4" t="s">
        <v>448</v>
      </c>
    </row>
    <row r="48" spans="1:5">
      <c r="A48" s="3" t="s">
        <v>420</v>
      </c>
    </row>
    <row r="49" spans="1:5">
      <c r="A49" s="4" t="s">
        <v>434</v>
      </c>
      <c r="C49" s="4" t="s">
        <v>449</v>
      </c>
    </row>
    <row r="50" spans="1:5">
      <c r="A50" s="4" t="s">
        <v>450</v>
      </c>
    </row>
    <row r="51" spans="1:5">
      <c r="A51" s="3" t="s">
        <v>420</v>
      </c>
    </row>
    <row r="52" spans="1:5">
      <c r="A52" s="4" t="s">
        <v>434</v>
      </c>
      <c r="C52" s="4" t="s">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23</v>
      </c>
      <c r="D2" s="2" t="s">
        <v>53</v>
      </c>
    </row>
    <row r="3" spans="1:4">
      <c r="A3" s="4" t="s">
        <v>453</v>
      </c>
    </row>
    <row r="4" spans="1:4">
      <c r="A4" s="3" t="s">
        <v>454</v>
      </c>
    </row>
    <row r="5" spans="1:4">
      <c r="A5" s="4" t="s">
        <v>455</v>
      </c>
      <c r="B5" s="7" t="n">
        <v>200</v>
      </c>
      <c r="D5" s="7" t="n">
        <v>2800</v>
      </c>
    </row>
    <row r="6" spans="1:4">
      <c r="A6" s="4" t="s">
        <v>456</v>
      </c>
      <c r="B6" s="5" t="n">
        <v>200</v>
      </c>
      <c r="D6" s="7" t="n">
        <v>400</v>
      </c>
    </row>
    <row r="7" spans="1:4">
      <c r="A7" s="4" t="s">
        <v>397</v>
      </c>
    </row>
    <row r="8" spans="1:4">
      <c r="A8" s="3" t="s">
        <v>454</v>
      </c>
    </row>
    <row r="9" spans="1:4">
      <c r="A9" s="4" t="s">
        <v>406</v>
      </c>
      <c r="B9" s="5" t="n">
        <v>2802</v>
      </c>
      <c r="C9" s="7" t="n">
        <v>0</v>
      </c>
    </row>
    <row r="10" spans="1:4">
      <c r="A10" s="4" t="s">
        <v>457</v>
      </c>
    </row>
    <row r="11" spans="1:4">
      <c r="A11" s="3" t="s">
        <v>454</v>
      </c>
    </row>
    <row r="12" spans="1:4">
      <c r="A12" s="4" t="s">
        <v>406</v>
      </c>
      <c r="B12" s="7" t="n">
        <v>2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4"/>
  </cols>
  <sheetData>
    <row r="1" spans="1:6">
      <c r="A1" s="1" t="s">
        <v>458</v>
      </c>
      <c r="B1" s="2" t="s">
        <v>371</v>
      </c>
      <c r="C1" s="2" t="s">
        <v>1</v>
      </c>
    </row>
    <row r="2" spans="1:6">
      <c r="B2" s="2" t="s">
        <v>459</v>
      </c>
      <c r="C2" s="2" t="s">
        <v>249</v>
      </c>
      <c r="D2" s="2" t="s">
        <v>250</v>
      </c>
      <c r="E2" s="2" t="s">
        <v>251</v>
      </c>
      <c r="F2" s="2" t="s">
        <v>460</v>
      </c>
    </row>
    <row r="3" spans="1:6">
      <c r="A3" s="3" t="s">
        <v>461</v>
      </c>
    </row>
    <row r="4" spans="1:6">
      <c r="A4" s="4" t="s">
        <v>462</v>
      </c>
      <c r="B4" s="4" t="s">
        <v>296</v>
      </c>
    </row>
    <row r="5" spans="1:6">
      <c r="A5" s="4" t="s">
        <v>463</v>
      </c>
      <c r="B5" s="7" t="n">
        <v>8</v>
      </c>
      <c r="E5" s="12" t="n">
        <v>9.699999999999999</v>
      </c>
    </row>
    <row r="6" spans="1:6">
      <c r="A6" s="4" t="s">
        <v>464</v>
      </c>
      <c r="F6" s="5" t="n">
        <v>30662</v>
      </c>
    </row>
    <row r="7" spans="1:6">
      <c r="A7" s="4" t="s">
        <v>465</v>
      </c>
      <c r="F7" s="12" t="n">
        <v>1.7</v>
      </c>
    </row>
    <row r="8" spans="1:6">
      <c r="A8" s="4" t="s">
        <v>466</v>
      </c>
      <c r="C8" s="12" t="n">
        <v>1.7</v>
      </c>
      <c r="D8" s="12" t="n">
        <v>1.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7</v>
      </c>
      <c r="B1" s="2" t="s">
        <v>1</v>
      </c>
    </row>
    <row r="2" spans="1:3">
      <c r="B2" s="2" t="s">
        <v>2</v>
      </c>
      <c r="C2" s="2" t="s">
        <v>53</v>
      </c>
    </row>
    <row r="3" spans="1:3">
      <c r="A3" s="3" t="s">
        <v>468</v>
      </c>
    </row>
    <row r="4" spans="1:3">
      <c r="A4" s="4" t="s">
        <v>343</v>
      </c>
      <c r="B4" s="4" t="s">
        <v>15</v>
      </c>
    </row>
    <row r="5" spans="1:3">
      <c r="A5" s="4" t="s">
        <v>469</v>
      </c>
    </row>
    <row r="6" spans="1:3">
      <c r="A6" s="3" t="s">
        <v>468</v>
      </c>
    </row>
    <row r="7" spans="1:3">
      <c r="A7" s="4" t="s">
        <v>470</v>
      </c>
      <c r="B7" s="7" t="n">
        <v>0</v>
      </c>
      <c r="C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0"/>
    <col customWidth="1" max="6" min="6" width="37"/>
    <col customWidth="1" max="7" min="7" width="27"/>
    <col customWidth="1" max="8" min="8" width="20"/>
    <col customWidth="1" max="9" min="9" width="20"/>
  </cols>
  <sheetData>
    <row r="1" spans="1:9">
      <c r="A1" s="1" t="s">
        <v>471</v>
      </c>
      <c r="B1" s="2" t="s">
        <v>472</v>
      </c>
      <c r="C1" s="2" t="s">
        <v>473</v>
      </c>
      <c r="D1" s="2" t="s">
        <v>474</v>
      </c>
      <c r="E1" s="2" t="s">
        <v>475</v>
      </c>
      <c r="F1" s="2" t="s">
        <v>476</v>
      </c>
      <c r="G1" s="2" t="s">
        <v>477</v>
      </c>
      <c r="H1" s="2" t="s">
        <v>478</v>
      </c>
      <c r="I1" s="2" t="s">
        <v>479</v>
      </c>
    </row>
    <row r="2" spans="1:9">
      <c r="A2" s="3" t="s">
        <v>480</v>
      </c>
    </row>
    <row r="3" spans="1:9">
      <c r="A3" s="4" t="s">
        <v>481</v>
      </c>
      <c r="F3" s="5" t="n">
        <v>1</v>
      </c>
    </row>
    <row r="4" spans="1:9">
      <c r="A4" s="4" t="s">
        <v>482</v>
      </c>
      <c r="F4" s="7" t="n">
        <v>7000000</v>
      </c>
    </row>
    <row r="5" spans="1:9">
      <c r="A5" s="4" t="s">
        <v>483</v>
      </c>
      <c r="F5" s="7" t="n">
        <v>350000</v>
      </c>
    </row>
    <row r="6" spans="1:9">
      <c r="A6" s="4" t="s">
        <v>484</v>
      </c>
      <c r="I6" s="5" t="n">
        <v>1</v>
      </c>
    </row>
    <row r="7" spans="1:9">
      <c r="A7" s="4" t="s">
        <v>485</v>
      </c>
      <c r="I7" s="5" t="n">
        <v>1</v>
      </c>
    </row>
    <row r="8" spans="1:9">
      <c r="A8" s="4" t="s">
        <v>486</v>
      </c>
    </row>
    <row r="9" spans="1:9">
      <c r="A9" s="3" t="s">
        <v>480</v>
      </c>
    </row>
    <row r="10" spans="1:9">
      <c r="A10" s="4" t="s">
        <v>487</v>
      </c>
      <c r="D10" s="5" t="n">
        <v>1</v>
      </c>
    </row>
    <row r="11" spans="1:9">
      <c r="A11" s="4" t="s">
        <v>488</v>
      </c>
    </row>
    <row r="12" spans="1:9">
      <c r="A12" s="3" t="s">
        <v>480</v>
      </c>
    </row>
    <row r="13" spans="1:9">
      <c r="A13" s="4" t="s">
        <v>487</v>
      </c>
      <c r="B13" s="5" t="n">
        <v>1</v>
      </c>
    </row>
    <row r="14" spans="1:9">
      <c r="A14" s="4" t="s">
        <v>489</v>
      </c>
    </row>
    <row r="15" spans="1:9">
      <c r="A15" s="3" t="s">
        <v>480</v>
      </c>
    </row>
    <row r="16" spans="1:9">
      <c r="A16" s="4" t="s">
        <v>490</v>
      </c>
      <c r="C16" s="5" t="n">
        <v>4</v>
      </c>
      <c r="E16" s="5" t="n">
        <v>5</v>
      </c>
      <c r="G16" s="5" t="n">
        <v>6</v>
      </c>
      <c r="H16" s="5" t="n">
        <v>2</v>
      </c>
    </row>
    <row r="17" spans="1:9">
      <c r="A17" s="4" t="s">
        <v>491</v>
      </c>
      <c r="C17" s="5" t="n">
        <v>2</v>
      </c>
    </row>
    <row r="18" spans="1:9">
      <c r="A18" s="4" t="s">
        <v>492</v>
      </c>
      <c r="G18" s="5" t="n">
        <v>1</v>
      </c>
    </row>
    <row r="19" spans="1:9">
      <c r="A19" s="4" t="s">
        <v>493</v>
      </c>
      <c r="G19"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3</v>
      </c>
    </row>
    <row r="3" spans="1:3">
      <c r="A3" s="3" t="s">
        <v>495</v>
      </c>
    </row>
    <row r="4" spans="1:3">
      <c r="A4" s="4" t="s">
        <v>496</v>
      </c>
      <c r="B4" s="7" t="n">
        <v>2669</v>
      </c>
      <c r="C4" s="7" t="n">
        <v>1313</v>
      </c>
    </row>
    <row r="5" spans="1:3">
      <c r="A5" s="4" t="s">
        <v>497</v>
      </c>
      <c r="B5" s="5" t="n">
        <v>449</v>
      </c>
      <c r="C5" s="5" t="n">
        <v>1217</v>
      </c>
    </row>
    <row r="6" spans="1:3">
      <c r="A6" s="4" t="s">
        <v>498</v>
      </c>
    </row>
    <row r="7" spans="1:3">
      <c r="A7" s="3" t="s">
        <v>495</v>
      </c>
    </row>
    <row r="8" spans="1:3">
      <c r="A8" s="4" t="s">
        <v>496</v>
      </c>
      <c r="B8" s="5" t="n">
        <v>728</v>
      </c>
      <c r="C8" s="5" t="n">
        <v>983</v>
      </c>
    </row>
    <row r="9" spans="1:3">
      <c r="A9" s="4" t="s">
        <v>499</v>
      </c>
    </row>
    <row r="10" spans="1:3">
      <c r="A10" s="3" t="s">
        <v>495</v>
      </c>
    </row>
    <row r="11" spans="1:3">
      <c r="A11" s="4" t="s">
        <v>496</v>
      </c>
      <c r="B11" s="5" t="n">
        <v>1900</v>
      </c>
      <c r="C11" s="5" t="n">
        <v>288</v>
      </c>
    </row>
    <row r="12" spans="1:3">
      <c r="A12" s="4" t="s">
        <v>500</v>
      </c>
    </row>
    <row r="13" spans="1:3">
      <c r="A13" s="3" t="s">
        <v>495</v>
      </c>
    </row>
    <row r="14" spans="1:3">
      <c r="A14" s="4" t="s">
        <v>496</v>
      </c>
      <c r="B14" s="5" t="n">
        <v>1</v>
      </c>
      <c r="C14" s="5" t="n">
        <v>19</v>
      </c>
    </row>
    <row r="15" spans="1:3">
      <c r="A15" s="4" t="s">
        <v>501</v>
      </c>
    </row>
    <row r="16" spans="1:3">
      <c r="A16" s="3" t="s">
        <v>495</v>
      </c>
    </row>
    <row r="17" spans="1:3">
      <c r="A17" s="4" t="s">
        <v>496</v>
      </c>
      <c r="B17" s="5" t="n">
        <v>40</v>
      </c>
      <c r="C17" s="5" t="n">
        <v>23</v>
      </c>
    </row>
    <row r="18" spans="1:3">
      <c r="A18" s="4" t="s">
        <v>33</v>
      </c>
    </row>
    <row r="19" spans="1:3">
      <c r="A19" s="3" t="s">
        <v>495</v>
      </c>
    </row>
    <row r="20" spans="1:3">
      <c r="A20" s="4" t="s">
        <v>496</v>
      </c>
      <c r="B20" s="5" t="n">
        <v>235</v>
      </c>
      <c r="C20" s="5" t="n">
        <v>113</v>
      </c>
    </row>
    <row r="21" spans="1:3">
      <c r="A21" s="4" t="s">
        <v>34</v>
      </c>
    </row>
    <row r="22" spans="1:3">
      <c r="A22" s="3" t="s">
        <v>495</v>
      </c>
    </row>
    <row r="23" spans="1:3">
      <c r="A23" s="4" t="s">
        <v>496</v>
      </c>
      <c r="B23" s="5" t="n">
        <v>1028</v>
      </c>
      <c r="C23" s="5" t="n">
        <v>569</v>
      </c>
    </row>
    <row r="24" spans="1:3">
      <c r="A24" s="4" t="s">
        <v>35</v>
      </c>
    </row>
    <row r="25" spans="1:3">
      <c r="A25" s="3" t="s">
        <v>495</v>
      </c>
    </row>
    <row r="26" spans="1:3">
      <c r="A26" s="4" t="s">
        <v>496</v>
      </c>
      <c r="B26" s="7" t="n">
        <v>1406</v>
      </c>
      <c r="C26" s="7" t="n">
        <v>6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4" t="s">
        <v>498</v>
      </c>
    </row>
    <row r="4" spans="1:3">
      <c r="A4" s="3" t="s">
        <v>503</v>
      </c>
    </row>
    <row r="5" spans="1:3">
      <c r="A5" s="4" t="s">
        <v>504</v>
      </c>
      <c r="B5" s="5" t="n">
        <v>58745</v>
      </c>
      <c r="C5" s="5" t="n">
        <v>122926</v>
      </c>
    </row>
    <row r="6" spans="1:3">
      <c r="A6" s="4" t="s">
        <v>499</v>
      </c>
    </row>
    <row r="7" spans="1:3">
      <c r="A7" s="3" t="s">
        <v>503</v>
      </c>
    </row>
    <row r="8" spans="1:3">
      <c r="A8" s="4" t="s">
        <v>505</v>
      </c>
      <c r="B8" s="5" t="n">
        <v>47648</v>
      </c>
      <c r="C8" s="5" t="n">
        <v>108850</v>
      </c>
    </row>
    <row r="9" spans="1:3">
      <c r="A9" s="4" t="s">
        <v>506</v>
      </c>
    </row>
    <row r="10" spans="1:3">
      <c r="A10" s="3" t="s">
        <v>503</v>
      </c>
    </row>
    <row r="11" spans="1:3">
      <c r="A11" s="4" t="s">
        <v>507</v>
      </c>
      <c r="B11" s="5" t="n">
        <v>28000</v>
      </c>
      <c r="C11" s="5" t="n">
        <v>561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3</v>
      </c>
    </row>
    <row r="3" spans="1:3">
      <c r="A3" s="3" t="s">
        <v>155</v>
      </c>
    </row>
    <row r="4" spans="1:3">
      <c r="A4" s="4" t="s">
        <v>43</v>
      </c>
      <c r="B4" s="7" t="n">
        <v>10515</v>
      </c>
      <c r="C4" s="7" t="n">
        <v>3963</v>
      </c>
    </row>
    <row r="5" spans="1:3">
      <c r="A5" s="4" t="s">
        <v>509</v>
      </c>
      <c r="B5" s="5" t="n">
        <v>-3</v>
      </c>
      <c r="C5" s="5" t="n">
        <v>-2</v>
      </c>
    </row>
    <row r="6" spans="1:3">
      <c r="A6" s="4" t="s">
        <v>45</v>
      </c>
      <c r="B6" s="7" t="n">
        <v>10512</v>
      </c>
      <c r="C6" s="7" t="n">
        <v>3961</v>
      </c>
    </row>
    <row r="7" spans="1:3">
      <c r="A7" s="4" t="s">
        <v>510</v>
      </c>
      <c r="B7" s="5" t="n">
        <v>47226382</v>
      </c>
      <c r="C7" s="5" t="n">
        <v>46225473</v>
      </c>
    </row>
    <row r="8" spans="1:3">
      <c r="A8" s="4" t="s">
        <v>511</v>
      </c>
      <c r="B8" s="5" t="n">
        <v>2041873</v>
      </c>
      <c r="C8" s="5" t="n">
        <v>2533301</v>
      </c>
    </row>
    <row r="9" spans="1:3">
      <c r="A9" s="4" t="s">
        <v>512</v>
      </c>
      <c r="B9" s="5" t="n">
        <v>49268255</v>
      </c>
      <c r="C9" s="5" t="n">
        <v>48758774</v>
      </c>
    </row>
    <row r="10" spans="1:3">
      <c r="A10" s="3" t="s">
        <v>513</v>
      </c>
    </row>
    <row r="11" spans="1:3">
      <c r="A11" s="4" t="s">
        <v>47</v>
      </c>
      <c r="B11" s="8" t="n">
        <v>0.22</v>
      </c>
      <c r="C11" s="8" t="n">
        <v>0.09</v>
      </c>
    </row>
    <row r="12" spans="1:3">
      <c r="A12" s="4" t="s">
        <v>48</v>
      </c>
      <c r="B12" s="8" t="n">
        <v>0.21</v>
      </c>
      <c r="C12" s="8" t="n">
        <v>0.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3</v>
      </c>
    </row>
    <row r="3" spans="1:3">
      <c r="A3" s="4" t="s">
        <v>498</v>
      </c>
    </row>
    <row r="4" spans="1:3">
      <c r="A4" s="3" t="s">
        <v>515</v>
      </c>
    </row>
    <row r="5" spans="1:3">
      <c r="A5" s="4" t="s">
        <v>516</v>
      </c>
      <c r="B5" s="5" t="n">
        <v>231951</v>
      </c>
      <c r="C5" s="5" t="n">
        <v>133750</v>
      </c>
    </row>
    <row r="6" spans="1:3">
      <c r="A6" s="4" t="s">
        <v>500</v>
      </c>
    </row>
    <row r="7" spans="1:3">
      <c r="A7" s="3" t="s">
        <v>515</v>
      </c>
    </row>
    <row r="8" spans="1:3">
      <c r="A8" s="4" t="s">
        <v>516</v>
      </c>
      <c r="B8" s="5" t="n">
        <v>73</v>
      </c>
      <c r="C8" s="5" t="n">
        <v>0</v>
      </c>
    </row>
    <row r="9" spans="1:3">
      <c r="A9" s="4" t="s">
        <v>499</v>
      </c>
    </row>
    <row r="10" spans="1:3">
      <c r="A10" s="3" t="s">
        <v>515</v>
      </c>
    </row>
    <row r="11" spans="1:3">
      <c r="A11" s="4" t="s">
        <v>516</v>
      </c>
      <c r="B11" s="5" t="n">
        <v>150100</v>
      </c>
      <c r="C11" s="5" t="n">
        <v>0</v>
      </c>
    </row>
    <row r="12" spans="1:3">
      <c r="A12" s="4" t="s">
        <v>517</v>
      </c>
    </row>
    <row r="13" spans="1:3">
      <c r="A13" s="3" t="s">
        <v>515</v>
      </c>
    </row>
    <row r="14" spans="1:3">
      <c r="A14" s="4" t="s">
        <v>516</v>
      </c>
      <c r="B14" s="5" t="n">
        <v>10214</v>
      </c>
      <c r="C14" s="5" t="n">
        <v>257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23</v>
      </c>
      <c r="D2" s="2" t="s">
        <v>53</v>
      </c>
    </row>
    <row r="3" spans="1:4">
      <c r="A3" s="3" t="s">
        <v>519</v>
      </c>
    </row>
    <row r="4" spans="1:4">
      <c r="A4" s="4" t="s">
        <v>520</v>
      </c>
      <c r="B4" s="7" t="n">
        <v>43634</v>
      </c>
      <c r="D4" s="7" t="n">
        <v>40634</v>
      </c>
    </row>
    <row r="5" spans="1:4">
      <c r="A5" s="4" t="s">
        <v>521</v>
      </c>
    </row>
    <row r="6" spans="1:4">
      <c r="A6" s="3" t="s">
        <v>519</v>
      </c>
    </row>
    <row r="7" spans="1:4">
      <c r="A7" s="4" t="s">
        <v>522</v>
      </c>
      <c r="B7" s="4" t="s">
        <v>523</v>
      </c>
      <c r="C7" s="4" t="s">
        <v>524</v>
      </c>
    </row>
    <row r="8" spans="1:4">
      <c r="A8" s="4" t="s">
        <v>525</v>
      </c>
    </row>
    <row r="9" spans="1:4">
      <c r="A9" s="3" t="s">
        <v>519</v>
      </c>
    </row>
    <row r="10" spans="1:4">
      <c r="A10" s="4" t="s">
        <v>522</v>
      </c>
      <c r="B10" s="4" t="s">
        <v>526</v>
      </c>
    </row>
    <row r="11" spans="1:4">
      <c r="A11" s="4" t="s">
        <v>527</v>
      </c>
    </row>
    <row r="12" spans="1:4">
      <c r="A12" s="3" t="s">
        <v>519</v>
      </c>
    </row>
    <row r="13" spans="1:4">
      <c r="A13" s="4" t="s">
        <v>522</v>
      </c>
      <c r="B13" s="4" t="s">
        <v>528</v>
      </c>
    </row>
    <row r="14" spans="1:4">
      <c r="A14" s="4" t="s">
        <v>529</v>
      </c>
    </row>
    <row r="15" spans="1:4">
      <c r="A15" s="3" t="s">
        <v>519</v>
      </c>
    </row>
    <row r="16" spans="1:4">
      <c r="A16" s="4" t="s">
        <v>522</v>
      </c>
      <c r="C16" s="4" t="s">
        <v>526</v>
      </c>
    </row>
    <row r="17" spans="1:4">
      <c r="A17" s="4" t="s">
        <v>530</v>
      </c>
    </row>
    <row r="18" spans="1:4">
      <c r="A18" s="3" t="s">
        <v>519</v>
      </c>
    </row>
    <row r="19" spans="1:4">
      <c r="A19" s="4" t="s">
        <v>522</v>
      </c>
      <c r="B19" s="4" t="s">
        <v>528</v>
      </c>
    </row>
    <row r="20" spans="1:4">
      <c r="A20" s="4" t="s">
        <v>531</v>
      </c>
    </row>
    <row r="21" spans="1:4">
      <c r="A21" s="3" t="s">
        <v>519</v>
      </c>
    </row>
    <row r="22" spans="1:4">
      <c r="A22" s="4" t="s">
        <v>522</v>
      </c>
      <c r="B22" s="4" t="s">
        <v>532</v>
      </c>
    </row>
    <row r="23" spans="1:4">
      <c r="A23" s="4" t="s">
        <v>533</v>
      </c>
    </row>
    <row r="24" spans="1:4">
      <c r="A24" s="3" t="s">
        <v>519</v>
      </c>
    </row>
    <row r="25" spans="1:4">
      <c r="A25" s="4" t="s">
        <v>522</v>
      </c>
      <c r="C25" s="4" t="s">
        <v>5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534</v>
      </c>
      <c r="B1" s="2" t="s">
        <v>1</v>
      </c>
      <c r="D1" s="2" t="s">
        <v>225</v>
      </c>
    </row>
    <row r="2" spans="1:5">
      <c r="B2" s="2" t="s">
        <v>2</v>
      </c>
      <c r="C2" s="2" t="s">
        <v>23</v>
      </c>
      <c r="D2" s="2" t="s">
        <v>53</v>
      </c>
      <c r="E2" s="2" t="s">
        <v>55</v>
      </c>
    </row>
    <row r="3" spans="1:5">
      <c r="A3" s="3" t="s">
        <v>535</v>
      </c>
    </row>
    <row r="4" spans="1:5">
      <c r="A4" s="4" t="s">
        <v>536</v>
      </c>
      <c r="D4" s="7" t="n">
        <v>8800000</v>
      </c>
    </row>
    <row r="5" spans="1:5">
      <c r="A5" s="4" t="s">
        <v>537</v>
      </c>
      <c r="B5" s="7" t="n">
        <v>100000</v>
      </c>
      <c r="E5" s="7" t="n">
        <v>100000</v>
      </c>
    </row>
    <row r="6" spans="1:5">
      <c r="A6" s="4" t="s">
        <v>538</v>
      </c>
      <c r="B6" s="4" t="s">
        <v>539</v>
      </c>
      <c r="C6" s="4" t="s">
        <v>540</v>
      </c>
    </row>
    <row r="7" spans="1:5">
      <c r="A7" s="4" t="s">
        <v>541</v>
      </c>
      <c r="B7" s="7" t="n">
        <v>0</v>
      </c>
      <c r="D7" s="7" t="n">
        <v>0</v>
      </c>
    </row>
    <row r="8" spans="1:5">
      <c r="A8" s="4" t="s">
        <v>542</v>
      </c>
    </row>
    <row r="9" spans="1:5">
      <c r="A9" s="3" t="s">
        <v>535</v>
      </c>
    </row>
    <row r="10" spans="1:5">
      <c r="A10" s="4" t="s">
        <v>543</v>
      </c>
      <c r="B10" s="7" t="n">
        <v>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544</v>
      </c>
      <c r="B1" s="2" t="s">
        <v>1</v>
      </c>
    </row>
    <row r="2" spans="1:4">
      <c r="B2" s="2" t="s">
        <v>545</v>
      </c>
      <c r="C2" s="2" t="s">
        <v>250</v>
      </c>
      <c r="D2" s="2" t="s">
        <v>251</v>
      </c>
    </row>
    <row r="3" spans="1:4">
      <c r="A3" s="3" t="s">
        <v>546</v>
      </c>
    </row>
    <row r="4" spans="1:4">
      <c r="A4" s="4" t="s">
        <v>547</v>
      </c>
      <c r="B4" s="5" t="n">
        <v>2</v>
      </c>
    </row>
    <row r="5" spans="1:4">
      <c r="A5" s="4" t="s">
        <v>25</v>
      </c>
      <c r="B5" s="7" t="n">
        <v>67988000</v>
      </c>
      <c r="C5" s="7" t="n">
        <v>50226000</v>
      </c>
    </row>
    <row r="6" spans="1:4">
      <c r="A6" s="4" t="s">
        <v>26</v>
      </c>
      <c r="B6" s="5" t="n">
        <v>24768000</v>
      </c>
      <c r="C6" s="5" t="n">
        <v>23968000</v>
      </c>
    </row>
    <row r="7" spans="1:4">
      <c r="A7" s="4" t="s">
        <v>27</v>
      </c>
      <c r="B7" s="5" t="n">
        <v>92756000</v>
      </c>
      <c r="C7" s="5" t="n">
        <v>74194000</v>
      </c>
    </row>
    <row r="8" spans="1:4">
      <c r="A8" s="4" t="s">
        <v>548</v>
      </c>
      <c r="B8" s="5" t="n">
        <v>11993000</v>
      </c>
      <c r="C8" s="5" t="n">
        <v>4485000</v>
      </c>
    </row>
    <row r="9" spans="1:4">
      <c r="A9" s="4" t="s">
        <v>67</v>
      </c>
      <c r="B9" s="5" t="n">
        <v>380043000</v>
      </c>
      <c r="D9" s="7" t="n">
        <v>371641000</v>
      </c>
    </row>
    <row r="10" spans="1:4">
      <c r="A10" s="4" t="s">
        <v>227</v>
      </c>
      <c r="B10" s="5" t="n">
        <v>9900000</v>
      </c>
      <c r="C10" s="5" t="n">
        <v>2300000</v>
      </c>
    </row>
    <row r="11" spans="1:4">
      <c r="A11" s="4" t="s">
        <v>36</v>
      </c>
      <c r="B11" s="5" t="n">
        <v>5025000</v>
      </c>
      <c r="C11" s="5" t="n">
        <v>2864000</v>
      </c>
    </row>
    <row r="12" spans="1:4">
      <c r="A12" s="4" t="s">
        <v>549</v>
      </c>
      <c r="B12" s="5" t="n">
        <v>3047000</v>
      </c>
      <c r="C12" s="5" t="n">
        <v>2637000</v>
      </c>
    </row>
    <row r="13" spans="1:4">
      <c r="A13" s="4" t="s">
        <v>330</v>
      </c>
    </row>
    <row r="14" spans="1:4">
      <c r="A14" s="3" t="s">
        <v>546</v>
      </c>
    </row>
    <row r="15" spans="1:4">
      <c r="A15" s="4" t="s">
        <v>227</v>
      </c>
      <c r="B15" s="5" t="n">
        <v>9900000</v>
      </c>
      <c r="C15" s="5" t="n">
        <v>2300000</v>
      </c>
    </row>
    <row r="16" spans="1:4">
      <c r="A16" s="4" t="s">
        <v>36</v>
      </c>
      <c r="B16" s="5" t="n">
        <v>4900000</v>
      </c>
      <c r="C16" s="5" t="n">
        <v>2800000</v>
      </c>
    </row>
    <row r="17" spans="1:4">
      <c r="A17" s="4" t="s">
        <v>549</v>
      </c>
      <c r="B17" s="5" t="n">
        <v>3000000</v>
      </c>
      <c r="C17" s="5" t="n">
        <v>1800000</v>
      </c>
    </row>
    <row r="18" spans="1:4">
      <c r="A18" s="4" t="s">
        <v>331</v>
      </c>
    </row>
    <row r="19" spans="1:4">
      <c r="A19" s="3" t="s">
        <v>546</v>
      </c>
    </row>
    <row r="20" spans="1:4">
      <c r="A20" s="4" t="s">
        <v>36</v>
      </c>
      <c r="B20" s="5" t="n">
        <v>100000</v>
      </c>
      <c r="C20" s="5" t="n">
        <v>100000</v>
      </c>
    </row>
    <row r="21" spans="1:4">
      <c r="A21" s="4" t="s">
        <v>549</v>
      </c>
      <c r="B21" s="5" t="n">
        <v>100000</v>
      </c>
      <c r="C21" s="5" t="n">
        <v>0</v>
      </c>
    </row>
    <row r="22" spans="1:4">
      <c r="A22" s="4" t="s">
        <v>550</v>
      </c>
    </row>
    <row r="23" spans="1:4">
      <c r="A23" s="3" t="s">
        <v>546</v>
      </c>
    </row>
    <row r="24" spans="1:4">
      <c r="A24" s="4" t="s">
        <v>25</v>
      </c>
      <c r="B24" s="5" t="n">
        <v>65662000</v>
      </c>
      <c r="C24" s="5" t="n">
        <v>48881000</v>
      </c>
    </row>
    <row r="25" spans="1:4">
      <c r="A25" s="4" t="s">
        <v>26</v>
      </c>
      <c r="B25" s="5" t="n">
        <v>23001000</v>
      </c>
      <c r="C25" s="5" t="n">
        <v>21631000</v>
      </c>
    </row>
    <row r="26" spans="1:4">
      <c r="A26" s="4" t="s">
        <v>27</v>
      </c>
      <c r="B26" s="5" t="n">
        <v>88663000</v>
      </c>
      <c r="C26" s="5" t="n">
        <v>70512000</v>
      </c>
    </row>
    <row r="27" spans="1:4">
      <c r="A27" s="4" t="s">
        <v>548</v>
      </c>
      <c r="B27" s="5" t="n">
        <v>14502000</v>
      </c>
      <c r="C27" s="5" t="n">
        <v>6584000</v>
      </c>
    </row>
    <row r="28" spans="1:4">
      <c r="A28" s="4" t="s">
        <v>67</v>
      </c>
      <c r="B28" s="5" t="n">
        <v>421153000</v>
      </c>
      <c r="D28" s="5" t="n">
        <v>405915000</v>
      </c>
    </row>
    <row r="29" spans="1:4">
      <c r="A29" s="4" t="s">
        <v>551</v>
      </c>
    </row>
    <row r="30" spans="1:4">
      <c r="A30" s="3" t="s">
        <v>546</v>
      </c>
    </row>
    <row r="31" spans="1:4">
      <c r="A31" s="4" t="s">
        <v>25</v>
      </c>
      <c r="B31" s="5" t="n">
        <v>2326000</v>
      </c>
      <c r="C31" s="5" t="n">
        <v>1345000</v>
      </c>
    </row>
    <row r="32" spans="1:4">
      <c r="A32" s="4" t="s">
        <v>26</v>
      </c>
      <c r="B32" s="5" t="n">
        <v>3656000</v>
      </c>
      <c r="C32" s="5" t="n">
        <v>3107000</v>
      </c>
    </row>
    <row r="33" spans="1:4">
      <c r="A33" s="4" t="s">
        <v>27</v>
      </c>
      <c r="B33" s="5" t="n">
        <v>5982000</v>
      </c>
      <c r="C33" s="5" t="n">
        <v>4452000</v>
      </c>
    </row>
    <row r="34" spans="1:4">
      <c r="A34" s="4" t="s">
        <v>548</v>
      </c>
      <c r="B34" s="5" t="n">
        <v>-2537000</v>
      </c>
      <c r="C34" s="5" t="n">
        <v>-2213000</v>
      </c>
    </row>
    <row r="35" spans="1:4">
      <c r="A35" s="4" t="s">
        <v>67</v>
      </c>
      <c r="B35" s="5" t="n">
        <v>15217000</v>
      </c>
      <c r="D35" s="5" t="n">
        <v>19144000</v>
      </c>
    </row>
    <row r="36" spans="1:4">
      <c r="A36" s="4" t="s">
        <v>552</v>
      </c>
    </row>
    <row r="37" spans="1:4">
      <c r="A37" s="3" t="s">
        <v>546</v>
      </c>
    </row>
    <row r="38" spans="1:4">
      <c r="A38" s="4" t="s">
        <v>25</v>
      </c>
      <c r="B38" s="5" t="n">
        <v>0</v>
      </c>
      <c r="C38" s="5" t="n">
        <v>0</v>
      </c>
    </row>
    <row r="39" spans="1:4">
      <c r="A39" s="4" t="s">
        <v>26</v>
      </c>
      <c r="B39" s="5" t="n">
        <v>-782000</v>
      </c>
      <c r="C39" s="5" t="n">
        <v>-649000</v>
      </c>
    </row>
    <row r="40" spans="1:4">
      <c r="A40" s="4" t="s">
        <v>27</v>
      </c>
      <c r="B40" s="5" t="n">
        <v>-782000</v>
      </c>
      <c r="C40" s="5" t="n">
        <v>-649000</v>
      </c>
    </row>
    <row r="41" spans="1:4">
      <c r="A41" s="4" t="s">
        <v>548</v>
      </c>
      <c r="B41" s="5" t="n">
        <v>5000</v>
      </c>
      <c r="C41" s="5" t="n">
        <v>-22000</v>
      </c>
    </row>
    <row r="42" spans="1:4">
      <c r="A42" s="4" t="s">
        <v>67</v>
      </c>
      <c r="B42" s="5" t="n">
        <v>-56176000</v>
      </c>
      <c r="D42" s="5" t="n">
        <v>-53267000</v>
      </c>
    </row>
    <row r="43" spans="1:4">
      <c r="A43" s="4" t="s">
        <v>553</v>
      </c>
    </row>
    <row r="44" spans="1:4">
      <c r="A44" s="3" t="s">
        <v>546</v>
      </c>
    </row>
    <row r="45" spans="1:4">
      <c r="A45" s="4" t="s">
        <v>25</v>
      </c>
      <c r="B45" s="5" t="n">
        <v>0</v>
      </c>
      <c r="C45" s="5" t="n">
        <v>0</v>
      </c>
    </row>
    <row r="46" spans="1:4">
      <c r="A46" s="4" t="s">
        <v>26</v>
      </c>
      <c r="B46" s="5" t="n">
        <v>-1107000</v>
      </c>
      <c r="C46" s="5" t="n">
        <v>-121000</v>
      </c>
    </row>
    <row r="47" spans="1:4">
      <c r="A47" s="4" t="s">
        <v>27</v>
      </c>
      <c r="B47" s="5" t="n">
        <v>-1107000</v>
      </c>
      <c r="C47" s="5" t="n">
        <v>-121000</v>
      </c>
    </row>
    <row r="48" spans="1:4">
      <c r="A48" s="4" t="s">
        <v>548</v>
      </c>
      <c r="B48" s="5" t="n">
        <v>23000</v>
      </c>
      <c r="C48" s="7" t="n">
        <v>136000</v>
      </c>
    </row>
    <row r="49" spans="1:4">
      <c r="A49" s="4" t="s">
        <v>67</v>
      </c>
      <c r="B49" s="7" t="n">
        <v>-151000</v>
      </c>
      <c r="D49" s="7" t="n">
        <v>-151000</v>
      </c>
    </row>
    <row r="50" spans="1:4">
      <c r="A50" s="4" t="s">
        <v>554</v>
      </c>
    </row>
    <row r="51" spans="1:4">
      <c r="A51" s="3" t="s">
        <v>546</v>
      </c>
    </row>
    <row r="52" spans="1:4">
      <c r="A52" s="4" t="s">
        <v>522</v>
      </c>
      <c r="B52" s="4" t="s">
        <v>555</v>
      </c>
      <c r="C52" s="4" t="s">
        <v>5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557</v>
      </c>
      <c r="B1" s="2" t="s">
        <v>1</v>
      </c>
    </row>
    <row r="2" spans="1:5">
      <c r="B2" s="2" t="s">
        <v>2</v>
      </c>
      <c r="C2" s="2" t="s">
        <v>23</v>
      </c>
      <c r="D2" s="2" t="s">
        <v>53</v>
      </c>
      <c r="E2" s="2" t="s">
        <v>558</v>
      </c>
    </row>
    <row r="3" spans="1:5">
      <c r="A3" s="3" t="s">
        <v>454</v>
      </c>
    </row>
    <row r="4" spans="1:5">
      <c r="A4" s="4" t="s">
        <v>559</v>
      </c>
      <c r="B4" s="4" t="s">
        <v>560</v>
      </c>
    </row>
    <row r="5" spans="1:5">
      <c r="A5" s="4" t="s">
        <v>561</v>
      </c>
    </row>
    <row r="6" spans="1:5">
      <c r="A6" s="3" t="s">
        <v>454</v>
      </c>
    </row>
    <row r="7" spans="1:5">
      <c r="A7" s="4" t="s">
        <v>562</v>
      </c>
      <c r="B7" s="7" t="n">
        <v>100000</v>
      </c>
      <c r="D7" s="7" t="n">
        <v>100000</v>
      </c>
    </row>
    <row r="8" spans="1:5">
      <c r="A8" s="4" t="s">
        <v>563</v>
      </c>
      <c r="B8" s="5" t="n">
        <v>100000</v>
      </c>
      <c r="C8" s="7" t="n">
        <v>100000</v>
      </c>
    </row>
    <row r="9" spans="1:5">
      <c r="A9" s="4" t="s">
        <v>564</v>
      </c>
    </row>
    <row r="10" spans="1:5">
      <c r="A10" s="3" t="s">
        <v>454</v>
      </c>
    </row>
    <row r="11" spans="1:5">
      <c r="A11" s="4" t="s">
        <v>565</v>
      </c>
      <c r="E11" s="7" t="n">
        <v>300000</v>
      </c>
    </row>
    <row r="12" spans="1:5">
      <c r="A12" s="4" t="s">
        <v>378</v>
      </c>
      <c r="E12" s="4" t="s">
        <v>566</v>
      </c>
    </row>
    <row r="13" spans="1:5">
      <c r="A13" s="4" t="s">
        <v>567</v>
      </c>
    </row>
    <row r="14" spans="1:5">
      <c r="A14" s="3" t="s">
        <v>454</v>
      </c>
    </row>
    <row r="15" spans="1:5">
      <c r="A15" s="4" t="s">
        <v>568</v>
      </c>
      <c r="B15" s="5" t="n">
        <v>100000</v>
      </c>
      <c r="C15" s="7" t="n">
        <v>300000</v>
      </c>
    </row>
    <row r="16" spans="1:5">
      <c r="A16" s="4" t="s">
        <v>139</v>
      </c>
    </row>
    <row r="17" spans="1:5">
      <c r="A17" s="3" t="s">
        <v>454</v>
      </c>
    </row>
    <row r="18" spans="1:5">
      <c r="A18" s="4" t="s">
        <v>569</v>
      </c>
      <c r="B18" s="7" t="n">
        <v>0</v>
      </c>
      <c r="D1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31</v>
      </c>
    </row>
    <row r="4" spans="1:2">
      <c r="A4" s="4" t="s">
        <v>107</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48:41Z</dcterms:created>
  <dcterms:modified xmlns:dcterms="http://purl.org/dc/terms/" xmlns:xsi="http://www.w3.org/2001/XMLSchema-instance" xsi:type="dcterms:W3CDTF">2018-05-03T17:48:41Z</dcterms:modified>
</cp:coreProperties>
</file>